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 of Total" sheetId="6" state="visible" r:id="rId6"/>
    <sheet xmlns:r="http://schemas.openxmlformats.org/officeDocument/2006/relationships" name="Significant Accounting Policies" sheetId="7" state="visible" r:id="rId7"/>
    <sheet xmlns:r="http://schemas.openxmlformats.org/officeDocument/2006/relationships" name="Goodwill" sheetId="8" state="visible" r:id="rId8"/>
    <sheet xmlns:r="http://schemas.openxmlformats.org/officeDocument/2006/relationships" name="Inventories, Net" sheetId="9" state="visible" r:id="rId9"/>
    <sheet xmlns:r="http://schemas.openxmlformats.org/officeDocument/2006/relationships" name="Long-Term Debt"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Pension and Postretirement Bene"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Other Operating Expense (Income" sheetId="16" state="visible" r:id="rId16"/>
    <sheet xmlns:r="http://schemas.openxmlformats.org/officeDocument/2006/relationships" name="Supplemental Cash Flow Informat" sheetId="17" state="visible" r:id="rId17"/>
    <sheet xmlns:r="http://schemas.openxmlformats.org/officeDocument/2006/relationships" name="Business Combinations" sheetId="18" state="visible" r:id="rId18"/>
    <sheet xmlns:r="http://schemas.openxmlformats.org/officeDocument/2006/relationships" name="Pending Acquisition of Bluegra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Goodwill (Tables)" sheetId="22" state="visible" r:id="rId22"/>
    <sheet xmlns:r="http://schemas.openxmlformats.org/officeDocument/2006/relationships" name="Inventories, Net (Tables)" sheetId="23" state="visible" r:id="rId23"/>
    <sheet xmlns:r="http://schemas.openxmlformats.org/officeDocument/2006/relationships" name="Long-Term Debt (Tables)" sheetId="24" state="visible" r:id="rId24"/>
    <sheet xmlns:r="http://schemas.openxmlformats.org/officeDocument/2006/relationships" name="Pension and Postretirement Be25" sheetId="25" state="visible" r:id="rId25"/>
    <sheet xmlns:r="http://schemas.openxmlformats.org/officeDocument/2006/relationships" name="Business Segments (Tables)" sheetId="26" state="visible" r:id="rId26"/>
    <sheet xmlns:r="http://schemas.openxmlformats.org/officeDocument/2006/relationships" name="Supplemental Cash Flow Inform27" sheetId="27" state="visible" r:id="rId27"/>
    <sheet xmlns:r="http://schemas.openxmlformats.org/officeDocument/2006/relationships" name="Significant Accounting Polici28" sheetId="28" state="visible" r:id="rId28"/>
    <sheet xmlns:r="http://schemas.openxmlformats.org/officeDocument/2006/relationships" name="Comprehensive Earnings Attribut" sheetId="29" state="visible" r:id="rId29"/>
    <sheet xmlns:r="http://schemas.openxmlformats.org/officeDocument/2006/relationships" name="Comprehensive Earnings Attrib30" sheetId="30" state="visible" r:id="rId30"/>
    <sheet xmlns:r="http://schemas.openxmlformats.org/officeDocument/2006/relationships" name="Changes in Accumulated Other Co" sheetId="31" state="visible" r:id="rId31"/>
    <sheet xmlns:r="http://schemas.openxmlformats.org/officeDocument/2006/relationships" name="Noncurrent Deferred Tax Assets " sheetId="32" state="visible" r:id="rId32"/>
    <sheet xmlns:r="http://schemas.openxmlformats.org/officeDocument/2006/relationships" name="Reclassifications Out of Accumu" sheetId="33" state="visible" r:id="rId33"/>
    <sheet xmlns:r="http://schemas.openxmlformats.org/officeDocument/2006/relationships" name="Basic and Diluted Earnings Per " sheetId="34" state="visible" r:id="rId34"/>
    <sheet xmlns:r="http://schemas.openxmlformats.org/officeDocument/2006/relationships" name="Changes in Goodwill (Detail)" sheetId="35" state="visible" r:id="rId35"/>
    <sheet xmlns:r="http://schemas.openxmlformats.org/officeDocument/2006/relationships" name="Schedule of Inventories Net (De" sheetId="36" state="visible" r:id="rId36"/>
    <sheet xmlns:r="http://schemas.openxmlformats.org/officeDocument/2006/relationships" name="Long-Term Debt (Detail)" sheetId="37" state="visible" r:id="rId37"/>
    <sheet xmlns:r="http://schemas.openxmlformats.org/officeDocument/2006/relationships" name="Long-Term Debt (Parenthetical) " sheetId="38" state="visible" r:id="rId38"/>
    <sheet xmlns:r="http://schemas.openxmlformats.org/officeDocument/2006/relationships" name="Long-Term Debt - Additional inf" sheetId="39" state="visible" r:id="rId39"/>
    <sheet xmlns:r="http://schemas.openxmlformats.org/officeDocument/2006/relationships" name="Financial Instruments - Additio" sheetId="40" state="visible" r:id="rId40"/>
    <sheet xmlns:r="http://schemas.openxmlformats.org/officeDocument/2006/relationships" name="Income Taxes - Additional Infor" sheetId="41" state="visible" r:id="rId41"/>
    <sheet xmlns:r="http://schemas.openxmlformats.org/officeDocument/2006/relationships" name="Schedule of Components of Net P" sheetId="42" state="visible" r:id="rId42"/>
    <sheet xmlns:r="http://schemas.openxmlformats.org/officeDocument/2006/relationships" name="Commitments and Contingencies -" sheetId="43" state="visible" r:id="rId43"/>
    <sheet xmlns:r="http://schemas.openxmlformats.org/officeDocument/2006/relationships" name="Business Segments - Additional " sheetId="44" state="visible" r:id="rId44"/>
    <sheet xmlns:r="http://schemas.openxmlformats.org/officeDocument/2006/relationships" name="Financial Data for Continuing O" sheetId="45" state="visible" r:id="rId45"/>
    <sheet xmlns:r="http://schemas.openxmlformats.org/officeDocument/2006/relationships" name="Net Sales and Gross Profit by L" sheetId="46" state="visible" r:id="rId46"/>
    <sheet xmlns:r="http://schemas.openxmlformats.org/officeDocument/2006/relationships" name="Other Operating Expense (Inco47" sheetId="47" state="visible" r:id="rId47"/>
    <sheet xmlns:r="http://schemas.openxmlformats.org/officeDocument/2006/relationships" name="Components of Change in Other A" sheetId="48" state="visible" r:id="rId48"/>
    <sheet xmlns:r="http://schemas.openxmlformats.org/officeDocument/2006/relationships" name="Schedule Of Noncash Investing a" sheetId="49" state="visible" r:id="rId49"/>
    <sheet xmlns:r="http://schemas.openxmlformats.org/officeDocument/2006/relationships" name="Supplemental Disclosures of Cas" sheetId="50" state="visible" r:id="rId50"/>
    <sheet xmlns:r="http://schemas.openxmlformats.org/officeDocument/2006/relationships" name="Business Combinations - Additio" sheetId="51" state="visible" r:id="rId51"/>
    <sheet xmlns:r="http://schemas.openxmlformats.org/officeDocument/2006/relationships" name="Pending Acquisition of Bluegr52" sheetId="52" state="visible" r:id="rId52"/>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Sep. 30, 2016</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perating permits, net</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3 Months Ended</t>
  </si>
  <si>
    <t>Income Statement [Abstract]</t>
  </si>
  <si>
    <t>Net Sales</t>
  </si>
  <si>
    <t>Freight and delivery revenues</t>
  </si>
  <si>
    <t>Total revenues</t>
  </si>
  <si>
    <t>Cost of sales</t>
  </si>
  <si>
    <t>Freight and delivery costs</t>
  </si>
  <si>
    <t>Total cost of revenues</t>
  </si>
  <si>
    <t>Gross Profit</t>
  </si>
  <si>
    <t>Selling, general &amp; administrative expenses</t>
  </si>
  <si>
    <t>Acquisition-related expenses, net</t>
  </si>
  <si>
    <t>Other operating expense (income), net</t>
  </si>
  <si>
    <t>Earnings from Operations</t>
  </si>
  <si>
    <t>Interest expense</t>
  </si>
  <si>
    <t>Other nonoperating income, net</t>
  </si>
  <si>
    <t>Earnings before taxes on income</t>
  </si>
  <si>
    <t>Taxes on income</t>
  </si>
  <si>
    <t>Consolidated net earnings</t>
  </si>
  <si>
    <t>Less: Net (loss) earnings attributable to noncontrolling interests</t>
  </si>
  <si>
    <t>Net Earnings Attributable to Martin Marietta Materials, Inc.</t>
  </si>
  <si>
    <t>Consolidated Comprehensive Earnings: (See Note 1)</t>
  </si>
  <si>
    <t>Earnings attributable to Martin Marietta Materials, Inc.</t>
  </si>
  <si>
    <t>Earnings (Los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Cash Dividends Per Common Share</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Gain) Loss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Payment of railcar construction advances</t>
  </si>
  <si>
    <t>Reimbursement of railcar construction advances</t>
  </si>
  <si>
    <t>Net Cash Used for Investing Activities</t>
  </si>
  <si>
    <t>Cash Flows from Financing Activities:</t>
  </si>
  <si>
    <t>Borrowings of debt</t>
  </si>
  <si>
    <t>Repayments of debt</t>
  </si>
  <si>
    <t>Payments on capital lease obligations</t>
  </si>
  <si>
    <t>Debt issuance costs</t>
  </si>
  <si>
    <t>Change in bank overdraft</t>
  </si>
  <si>
    <t>Contributions by owners of noncontrolling interest</t>
  </si>
  <si>
    <t>Dividends paid</t>
  </si>
  <si>
    <t>Proceeds from exercise of stock options</t>
  </si>
  <si>
    <t>Shares withheld for employees' income tax obligations</t>
  </si>
  <si>
    <t>Repurchases of common stock</t>
  </si>
  <si>
    <t>Net Cash Used for Financing Activities</t>
  </si>
  <si>
    <t>Net Decrease in Cash and Cash Equivalents</t>
  </si>
  <si>
    <t>Cash and Cash Equivalents, beginning of period</t>
  </si>
  <si>
    <t>Cash and Cash Equivalents, end of period</t>
  </si>
  <si>
    <t>Consolidated Statement of Total Equity (Unaudited) - USD ($) shares in Thousands, $ in Thousands</t>
  </si>
  <si>
    <t>Total</t>
  </si>
  <si>
    <t>Common Stock</t>
  </si>
  <si>
    <t>Additional Paid-in Capital</t>
  </si>
  <si>
    <t>Accumulated Other Comprehensive Loss</t>
  </si>
  <si>
    <t>Retained Earnings</t>
  </si>
  <si>
    <t>Noncontrolling Interests</t>
  </si>
  <si>
    <t>Beginning Balance at Dec. 31, 2015</t>
  </si>
  <si>
    <t>Consolidated net earnings (loss)</t>
  </si>
  <si>
    <t>Ending Balance at Sep. 30, 2016</t>
  </si>
  <si>
    <t>Beginning Balance at Jun. 30, 2016</t>
  </si>
  <si>
    <t>Beginning Balance at Dec. 31, 2016</t>
  </si>
  <si>
    <t>Beginning Balance (in shares) at Dec. 31, 2016</t>
  </si>
  <si>
    <t>Other comprehensive earnings, net of tax</t>
  </si>
  <si>
    <t>Dividends declared</t>
  </si>
  <si>
    <t>Issuances of common stock for stock award plans</t>
  </si>
  <si>
    <t>Issuances of common stock for stock award plans (in shares)</t>
  </si>
  <si>
    <t>Repurchases of common stock, Shares</t>
  </si>
  <si>
    <t>Ending Balance at Sep. 30, 2017</t>
  </si>
  <si>
    <t>Ending Balance (in shares) at Sep. 30, 2017</t>
  </si>
  <si>
    <t>Beginning Balance at Jun. 30, 2017</t>
  </si>
  <si>
    <t>Significant Accounting Policies</t>
  </si>
  <si>
    <t>Accounting Policies [Abstract]</t>
  </si>
  <si>
    <t>1.
Significant Accounting Policies Organization Martin Marietta Materials, Inc. (the Company or Martin Marietta) is engaged principally in the building materials business, including aggregates, cement, ready mixed concrete and asphalt and paving product lines, collectively reported as the Building Materials business. The aggregates product line is sold and shipped from a network of more than 270 quarries and distribution facilities in 26 states, Nova Scotia and the Bahamas. The cement, ready mixed concrete and asphalt and paving product lines are located in strategic, vertically integrated markets, predominantly Texas and Colorado. Building materials are used for construction of highways and other infrastructure projects, and in the nonresidential and residential construction industries. Aggregates and cement products are also used in the railroad, agricultural, utility and environmental industries. Effective January 1, 2017, the Company reorganized the operations and management reporting structure of its Texas-based aggregates, cement and ready mixed concrete product lines, resulting in a change to its reportable segments. As a result, the cement product line is reported in the West Group.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nd asphalt and paving
Products and Services
Crushed stone, sand and gravel
Crushed stone, sand and gravel
Crushed stone, sand and gravel; Portland and specialty cements; ready mixed concrete and asphalt and paving The Company has a Magnesia Specialties segment with manufacturing facilities in Manistee, Michigan, and Woodville, Ohio. The Magnesia Specialties segment produces magnesia-based chemicals products used in industrial, agricultural and environmental applications and dolomitic lime sold primarily to customers in the steel industry.
1.
Significant Accounting Policies (continued) Basis of Presentation The accompanying unaudited consolidated financial statements of the Company have been prepared in accordance with generally accepted accounting principles for interim financial information and with the instructions to the Quarterly Report on Form 10-Q and in Article 10 of Regulation S-X. Other than the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6.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months ended September 30, 2017 are not indicative of the results expected for other interim periods or the full year. The consolidated balance sheet at December 31, 2016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mpany’s Annual Report on Form 10-K for the year ended December 31, 2016. New Accounting Pronouncements Share-Based Payment Accounting Effective January 1, 2017, the Company adopted Accounting Standards Update (ASU) 2016-09, Compensation—Stock Compensation (Topic 718): Improvements to Employee Share-Based Payment Accounting (ASU 2016-09)
1.
Significant Accounting Policies (continued) New Accounting Pronouncements Net Periodic Pension Cost and Net Periodic Postretirement Benefit Cost In March 2017, the Financial Accounting Standards Board (FASB) issued ASU 2017-07, Improving the Presentation of Net Periodic Pension Cost and Net Periodic Postretirement Benefit Cost , Pending Accounting Pronouncements Revenue Recognition Standard The FASB issued an accounting standards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mpany has completed its initial assessment of the provisions of the new standard and, at this time, does not expect the impact to be material to its results of operations and expects to adopt using the full retrospective approach. Lease Standard In February 2016, the FASB issued a new accounting standard, Accounting Codification Standard 842 – Leases, Reclassifications Prior-year information has been reclassified to conform to the presentation of the Company’s current reportable segments and for the adoption of the two aforementioned accounting pronouncements.
1.
Significant Accounting Policies (continued)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Nine-Months Ended
September 30,
September 30,
2017
2016
2017
2016
(Dollars in Thousands)
Net earnings attributable to Martin Marietta Materials, Inc.
$
151,546
$
159,479
$
336,159
$
326,526
Other comprehensive earnings, net of tax
2,978
1,557
7,759
1,111
Comprehensive earnings attributable to Martin Marietta Materials, Inc.
$
154,524
$
161,036
$
343,918
$
327,637
Comprehensive earnings attributable to noncontrolling interests, consisting of net earnings and adjustments for the funded status of pension and postretirement benefit plans, is as follows:
Three-Months Ended
Nine-Months Ended
September 30,
September 30,
2017
2016
2017
2016
(Dollars in Thousands)
Net (loss) earnings attributable to noncontrolling interests
$
(7
)
$
(1
)
$
(72
)
$
121
Other comprehensive earnings, net of tax
8
20
10
52
Comprehensive earnings (loss) attributable to noncontrolling interests
$
1
$
19
$
(62
)
$
173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September 30, 2017
Balance at beginning of period
$
(124,553
)
$
(636
)
$
(717
)
$
(125,906
)
Other comprehensive earnings before reclassifications, net of tax
—
838
—
838
Amounts reclassified from accumulated other comprehensive earnings, net of tax
1,918
—
222
2,140
Other comprehensive earnings, net of tax
1,918
838
222
2,978
Balance at end of period
$
(122,635
)
$
202
$
(495
)
$
(122,928
)
Three-Months Ended September 30, 2016
Balance at beginning of period
$
(104,114
)
$
(381
)
$
(1,573
)
$
(106,068
)
Other comprehensive loss before reclassifications, net of tax
—
(198
)
—
(198
)
Amounts reclassified from accumulated other comprehensive earnings, net of tax
1,547
—
208
1,755
Other comprehensive earnings (loss), net of tax
1,547
(198
)
208
1,557
Balance at end of period
$
(102,567
)
$
(579
)
$
(1,365
)
$
(104,511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Nine-Months Ended September 30, 2017
Balance at beginning of period
$
(128,373
)
$
(1,162
)
$
(1,152
)
$
(130,687
)
Other comprehensive earnings before reclassifications, net of tax
—
1,364
—
1,364
Amounts reclassified from accumulated other comprehensive earnings, net of tax
5,738
—
657
6,395
Other comprehensive earnings, net of tax
5,738
1,364
657
7,759
Balance at end of period
$
(122,635
)
$
202
$
(495
)
$
(122,928
)
Nine-Months Ended September 30, 2016
Balance at beginning of period
$
(103,380
)
$
(264
)
$
(1,978
)
$
(105,622
)
Other comprehensive loss before reclassifications, net of tax
(3,830
)
(315
)
—
(4,145
)
Amounts reclassified from accumulated other comprehensive earnings, net of tax
4,643
—
613
5,256
Other comprehensive earnings (loss), net of tax
813
(315
)
613
1,111
Balance at end of period
$
(102,567
)
$
(579
)
$
(1,365
)
$
(104,511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September 30, 2017
Balance at beginning of period
$
79,675
$
464
$
80,139
Tax effect of other comprehensive earnings
(1,193
)
(147
)
(1,340
)
Balance at end of period
$
78,482
$
317
$
78,799
Three-Months Ended September 30, 2016
Balance at beginning of period
$
66,931
$
1,023
$
67,954
Tax effect of other comprehensive earnings
(986
)
(136
)
(1,122
)
Balance at end of period
$
65,945
$
887
$
66,832
Nine-Months Ended September 30, 2017
Balance at beginning of period
$
82,044
$
749
$
82,793
Tax effect of other comprehensive earnings
(3,562
)
(432
)
(3,994
)
Balance at end of period
$
78,482
$
317
$
78,799
Nine-Months Ended September 30, 2016
Balance at beginning of period
$
66,467
$
1,290
$
67,757
Tax effect of other comprehensive earnings
(522
)
(403
)
(925
)
Balance at end of period
$
65,945
$
887
$
66,832
1.
Significant Accounting Policies (continued) Consolidated Comprehensive Earnings/Loss and Accumulated Other Comprehensive Loss (continued) Reclassifications out of accumulated other comprehensive loss are as follows:
Three-Months Ended
Nine-Months Ended
Affected line items in the consolidated
September 30,
September 30,
statements of earnings and
2017
2016
2017
2016
comprehensive earnings
(Dollars in Thousands)
Pension and postretirement benefit plans
Settlement charge
$
—
$
—
$
—
$
59
Amortization of:
Prior service credit
(402
)
(404
)
(1,070
)
(1,209
)
Actuarial loss
3,513
2,893
10,370
8,681
3,111
2,489
9,300
7,531
Other nonoperating income, net
Tax benefit
(1,193
)
(942
)
(3,562
)
(2,888
)
Taxes on income
$
1,918
$
1,547
$
5,738
$
4,643
Unamortized value of terminated forward starting interest rate swap
Additional interest expense
$
369
$
344
$
1,089
$
1,016
Interest expense
Tax benefit
(147
)
(136
)
(432
)
(403
)
Taxes on income
$
222
$
208
$
657
$
613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months ended September 30, 2017 and 2016,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Nine-Months Ended
September 30,
September 30,
2017
2016
2017
2016
(In Thousands)
Net earnings attributable to Martin Marietta Materials, Inc.
$
151,546
$
159,479
$
336,159
$
326,526
Less: Distributed and undistributed earnings attributable to unvested awards
399
637
1,000
1,388
Basic and diluted net earnings available to common shareholders attributable to Martin Marietta Materials, Inc.
$
151,147
$
158,842
$
335,159
$
325,138
Basic weighted-average common shares outstanding
62,896
63,452
62,940
63,713
Effect of dilutive employee and director awards
262
271
278
254
Diluted weighted-average common shares outstanding
63,158
63,723
63,218
63,967</t>
  </si>
  <si>
    <t>Goodwill And Intangible Assets Disclosure [Abstract]</t>
  </si>
  <si>
    <t>2.
Goodwill
(In Thousands)
Mid-America
Southeast
West
Group
Group
Group
Total
Balance at January 1, 2017
$
281,403
$
50,346
$
1,827,588
$
2,159,337
Adjustments to purchase price allocations
—
—
723
723
Balance at September 30, 2017
$
281,403
$
50,346
$
1,828,311
$
2,160,060
The prior-year information has been reclassified to conform to the presentation of the Company’s current reportable segments.</t>
  </si>
  <si>
    <t>Inventories, Net</t>
  </si>
  <si>
    <t>Inventory Disclosure [Abstract]</t>
  </si>
  <si>
    <t>3 .
Inventories, Net
September 30,
December 31,
September 30,
2017
2016
2016
(Dollars in Thousands)
Finished products
$
526,404
$
479,291
$
462,698
Products in process and raw materials
62,449
61,171
61,137
Supplies and expendable parts
126,918
116,024
114,872
715,771
656,486
638,707
Less: Allowances
(139,342
)
(134,862
)
(130,508
)
Total
$
576,429
$
521,624
$
508,199</t>
  </si>
  <si>
    <t>Long-Term Debt</t>
  </si>
  <si>
    <t>Debt Disclosure [Abstract]</t>
  </si>
  <si>
    <t xml:space="preserve">4.
Long-Term Debt
September 30,
December 31,
September 30,
2017
2016
2016
(Dollars in Thousands)
6.60% Senior Notes, due 2018
$
299,774
$
299,483
$
299,388
7% Debentures, due 2025
124,157
124,090
124,068
6.25% Senior Notes, due 2037
228,018
227,975
227,961
4.25% Senior Notes, due 2024
395,673
395,252
395,115
3.450% Senior Notes, due 2027
296,551
—
—
Floating Rate Notes, due 2020, interest rate of 1.96% at September 30, 2017
298,046
—
—
Floating Rate Notes, due 2017, interest rate of 2.10% and 1.94% at December 31, 2016 and September 30, 2016, respectively
—
299,033
298,750
Term Loan Facility, due 2018, interest rate of 1.90% at September 30, 2016
—
—
209,096
Revolving Facility, due 2021, interest rate of 1.86% at December 31, 2016
—
160,000
—
Trade Receivable Facility, interest rate of 1.96%, 1.34% and 1.22% at September 30, 2017, December 31, 2016 and September 30, 2016, respectively
80,000
180,000
210,000
Other notes
321
356
457
Total debt
1,722,540
1,686,189
1,764,835
Less: Current maturities of long-term debt and short-term facilities
(80,038
)
(180,036
)
(228,025
)
Long-term debt
$
1,642,502
$
1,506,153
$
1,536,810
On May 22, 2017, the Company Company Company
4.
Long-Term Debt (continued) The Company Company Company The Company con subsidiary subject to change in the event that this rate no longer reflects the lender’s cost of lending The Trade Receivable Facility contains a cross-default provision to the Company’s other debt agreements. The Company has a $700,000,000 five-year senior unsecured revolving facility (the Revolving Facility) with JPMorgan Chase Bank, N.A., as Administrative Agent, Branch Banking and Trust Company (BB&amp;T), Deutsche Bank Securities, Inc., SunTrust Bank and Wells Fargo Bank, N.A., as Co-Syndication Agents, and the lenders party thereto. The Revolving Facility requires the Company’s ratio of consolidated debt-to-consolidated earnings before interest, taxes, depreciation, depletion and amortization (EBITDA), as defined by the Revolving Facility, for the trailing-twelve months (the Ratio) to not exceed 3.50x as of the end of any fiscal quarter, provided that the Company may exclude from the Ratio debt incurred in connection with certain acquisitions during such quarter or the three preceding quarters so long as the Ratio calculated without such exclusion does not exceed 3.75x. Additionally, if no amounts are outstanding under both the Revolving Facility and the Trade Receivable Facility, consolidated debt, including debt for which the Company is a co-borrower, may be reduced by the Company’s unrestricted cash and cash equivalents in excess of $50,000,000, such reduction not to exceed $200,000,000, for purposes of the covenant calculation. The Company was in compliance with this Ratio at September 30, 2017. Available borrowings under the Revolving Facility are reduced by any outstanding letters of credit issued by the Company under the Revolving Facility. The Company had $1,962,900 of outstanding letters of credit issued under the Revolving Facility at September 30, 2017 and $2,507,000 at December 31, 2016 and September 30, 2016. Current maturities of long-term debt and short-term facilities consist of borrowings under the Trade Receivable Facility as well as the current portions of the other notes. The 6.60% Senior Notes, due 2018, have been classified as a noncurrent liability as the Company has the intent and ability to refinance on a long-term basis before or at its maturity on April 15, 2018. Accumulated other comprehensive loss includes the unamortized value of terminated forward starting interest rate swap agreements. For the three- and nine-months ended September 30, 2017, the Company recognized $369,000 and $1,089,000, respectively, as additional interest expense. For the three- and nine-months ended September 30, 2016, the Company recognized $344,000 and $1,016,000, respectively, as additional interest expense. The ongoing amortization of the terminated value of the forward starting interest rate swap agreements will increase interest expense by approximately $350,000 in the fourth quarter of 2017 and $460,000 during the first four months of 2018 until the related notes mature. </t>
  </si>
  <si>
    <t>Financial Instruments</t>
  </si>
  <si>
    <t>Financial Instruments Disclosure [Abstract]</t>
  </si>
  <si>
    <t xml:space="preserve">5.
Financial Instruments The Company’s financial instruments include cash equivalents, accounts receivable, notes receivable, bank overdraft,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The bank overdraft represents amounts to be funded to financial institutions for checks that have cleared the bank. The estimated fair value of the bank overdraft approximates its carrying value due to the short-term nature of the overdraft. Accounts payable represent amounts owed to suppliers and vendors. The estimated fair value of accounts payable approximates its carrying amount due to the short-term nature of the payables. The carrying values and fair values of the Company’s long-term debt were $1,722,540,000 and $1,830,750,000, respectively, at September 30, 2017; $1,686,189,000 and $1,752,338,000, respectively, at December 31, 2016; and $1,764,835,000 and $1,876,802,000, respectively, at September 30, 2016. The estimated fair value of the publicly-registered long-term notes was estimated based on Level 1 of the fair value hierarchy using quoted market prices. The estimated fair value of other borrowings, which primarily represents variable-rate debt, was based on Level 2 of the fair value hierarchy using quoted market prices for similar debt instruments, and approximates their carrying amounts as the interest rates reset periodically. </t>
  </si>
  <si>
    <t>Income Taxes</t>
  </si>
  <si>
    <t>Income Tax Disclosure [Abstract]</t>
  </si>
  <si>
    <t xml:space="preserve">6.
Income Taxes The Company’s effective income tax rate for the nine-months ended September 30, 2017 was 26.2%. The effective income tax rate reflects the effect of federal and state income taxes and the impact of differences in book and tax accounting arising from the net permanent benefits associated with the statutory depletion deduction for mineral reserves and the domestic production deduction. For the nine-months ended September 30, 2017, as a result of the adoption of ASU 2016-09 (see Note 1), the effective income tax rate reflects the excess tax benefit related to the vesting and exercise of stock-based compensation awards, which are treated as discrete events, and had a favorable impact of 130 basis points on the tax rate. As previously stated in Note 1, this requirement of ASU 2016-09 is prospective and therefore, the prior-year effective income tax rate of 30.6% is not comparable.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Pension and Postretirement Benefits The estimated components of the recorded net periodic benefit cost (credit) for pension and postretirement benefits are as follows:
Three-Months Ended September 30,
Pension
Postretirement Benefits
2017
2016
2017
2016
(Dollars in Thousands)
Service cost
$
7,457
$
5,542
$
20
$
22
Interest cost
9,729
8,970
182
216
Expected return on assets
(10,691
)
(9,425
)
—
—
Amortization of:
Prior service cost (credit)
34
87
(436
)
(491
)
Actuarial loss (gain)
3,604
3,018
(91
)
(125
)
Net periodic benefit cost (credit)
$
10,133
$
8,192
$
(325
)
$
(378
)
Nine-Months Ended September 30,
Pension
Postretirement Benefits
2017
2016
2017
2016
(Dollars in Thousands)
Service cost
$
20,060
$
16,624
$
60
$
65
Interest cost
27,074
26,908
547
648
Expected return on assets
(29,818
)
(28,272
)
—
—
Amortization of:
Prior service cost (credit)
237
262
(1,307
)
(1,471
)
Actuarial loss (gain)
10,643
9,055
(273
)
(374
)
Settlement charge
—
59
—
—
Special termination benefit
—
764
—
(8
)
Net periodic benefit cost (credit)
$
28,196
$
25,400
$
(973
)
$
(1,140
) The components of net periodic benefit cost (credit), other than the service cost component, are included in other nonoperating income, net, in the consolidated statements of earnings and comprehensive earnings.</t>
  </si>
  <si>
    <t>Commitments and Contingencies</t>
  </si>
  <si>
    <t>Commitments And Contingencies Disclosure [Abstract]</t>
  </si>
  <si>
    <t>8.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mpany and its subsidiaries, will have a material adverse effect on the overall results of the Company’s operations, its cash flows or its financial position. Borrowing Arrangements with Affiliate The Company is a co-borrower with an unconsolidated affiliate for a $25,000,000 revolving line of credit agreement with BB&amp;T Bank.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00,000 interest-only loan, due December 31, 2019, outstanding from this unconsolidated affiliate as of September 30, 2017, December 31, 2016 and September 30, 2016. The interest rate is one-month LIBOR plus 1.75%.</t>
  </si>
  <si>
    <t>Business Segments</t>
  </si>
  <si>
    <t>Segment Reporting [Abstract]</t>
  </si>
  <si>
    <t>9.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net sales less cost of sales, selling, general and administrative expenses, acquisition-related expenses, net, other operating income and expenses, net, and exclude interest expense, other nonoperating income and expenses, net, and taxes on income. Corporate loss from operations primarily includes depreciation on capitalized interest, expenses for corporate administrative functions, acquisition-related expenses, net, and other nonrecurring and/or non-operational income and expenses excluded from the Company’s evaluation of business segment performance and resource allocation. All debt and related interest expense is held at Corporate. The following table displays selected financial data for continuing operations for the Company’s reportable business segments. Total revenues and net sales in the table below, as well as the consolidated statements of earnings and comprehensive earnings, exclude intersegment sales which represent net sales from one segment to another segment which are eliminated.
9.
Business Segments (continued) Effective with a management change previously discussed in Note 1, the cement product line is reported in the West Group. Prior-year segment information has been reclassified to conform to the presentation of the Company’s current reportable segments and for the adoption of ASU 2017-07.
Three-Months Ended
Nine-Months Ended
September 30,
September 30,
2017
2016
2017
2016
(Dollars in Thousands)
Total revenues
Mid-America Group
$
308,472
$
297,275
$
788,390
$
762,297
Southeast Group
94,843
83,814
277,474
243,086
West Group
620,512
657,663
1,726,742
1,671,596
Total Building Materials Business
1,023,827
1,038,752
2,792,606
2,676,979
Magnesia Specialties
63,905
65,149
202,510
192,955
Total
$
1,087,732
$
1,103,901
$
2,995,116
$
2,869,934
Net sales
Mid-America Group
$
287,078
$
275,791
$
734,258
$
708,151
Southeast Group
91,407
80,044
266,556
230,005
West Group
585,126
622,265
1,622,954
1,570,969
Total Building Materials Business
963,611
978,100
2,623,768
2,509,125
Magnesia Specialties
58,526
60,244
186,342
178,615
Total
$
1,022,137
$
1,038,344
$
2,810,110
$
2,687,740
Earnings (Loss) from operations
Mid-America Group
$
106,235
$
92,170
$
204,939
$
187,656
Southeast Group
17,882
11,938
42,331
30,579
West Group
96,522
134,559
270,246
299,722
Total Building Materials Business
220,639
238,667
517,516
517,957
Magnesia Specialties
17,590
20,432
58,589
60,319
Corporate
(11,265
)
(16,430
)
(59,138
)
(58,735
)
Total
$
226,964
$
242,669
$
516,967
$
519,541
9.
Business Segments (continued)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net sales and gross profit by business: Building Materials (further divided by product line) and Magnesia Specialties.
Three-Months Ended
Nine-Months Ended
September 30,
September 30,
2017
2016
2017
2016
(Dollars in Thousands)
Total revenues:
Aggregates
$
647,121
$
637,995
$
1,776,292
$
1,715,457
Cement
91,884
97,287
290,513
287,944
Ready Mixed Concrete
240,456
264,050
705,128
666,506
Asphalt and Paving
150,375
151,141
291,844
253,937
Less: Interproduct Revenues
(106,009
)
(111,721
)
(271,171
)
(246,865
)
Total Building Materials Business
1,023,827
1,038,752
2,792,606
2,676,979
Magnesia Specialties
63,905
65,149
202,510
192,955
Total
$
1,087,732
$
1,103,901
$
2,995,116
$
2,869,934
Net sales
Aggregates
$
591,195
$
581,536
$
1,620,962
$
1,559,688
Cement
88,615
94,744
281,315
279,045
Ready Mixed Concrete
240,216
263,747
704,491
665,546
Asphalt and Paving
149,594
149,794
288,171
251,712
Less: Interproduct Sales
(106,009
)
(111,721
)
(271,171
)
(246,866
)
Total Building Materials Business
963,611
978,100
2,623,768
2,509,125
Magnesia Specialties
58,526
60,244
186,342
178,615
Total
$
1,022,137
$
1,038,344
$
2,810,110
$
2,687,740
Gross profit (loss)
Aggregates
$
187,947
$
173,891
$
440,711
$
420,972
Cement
27,604
36,871
87,962
93,535
Ready Mixed Concrete
23,907
32,787
70,562
75,987
Asphalt and Paving
28,864
30,247
44,433
36,838
Total Building Materials Business
268,322
273,796
643,668
627,332
Magnesia Specialties
19,910
22,845
65,849
67,564
Corporate
3,446
(3,334
)
3,321
(8,908
)
Total
$
291,678
$
293,307
$
712,838
$
685,988</t>
  </si>
  <si>
    <t>Other Operating Expense (Income), Net</t>
  </si>
  <si>
    <t>Other Income And Expenses [Abstract]</t>
  </si>
  <si>
    <t xml:space="preserve">10.
Other Operating Expense (Income), Net Other operating expense (income), net, for the three-months ended September 30, 2017 reflects a gain on asset retirement obligations offset by a $12,425,000 of nonrecurring repair costs related to certain of the Company’s leased railcars. For the nine-months ended September 30, 2017, other operating expense (income), net, reflects a $13,500,000 gain on the sale of real estate and approximately $7,500,000 of expense, including both cash and stock-based compensation components, related to the retirement of Anne Lloyd, Chief Financial Officer. The vesting of Ms. Lloyd’s shares of restricted stock awards, performance stock awards and stock options will continue on their original vesting schedules, which extend beyond Ms. Lloyd's retirement date. Accordingly, the Company recognized all remaining expense related to the stock-based awards. </t>
  </si>
  <si>
    <t>Supplemental Cash Flow Information</t>
  </si>
  <si>
    <t>Supplemental Cash Flow Elements [Abstract]</t>
  </si>
  <si>
    <t>1 1 .
Supplemental Cash Flow Information The components of the change in other assets and liabilities, net, are as follows:
Nine-Months Ended
September 30,
2017
2016
(Dollars in Thousands)
Other current and noncurrent assets
$
(29,342
)
$
(3,997
)
Accrued salaries, benefits and payroll taxes
(6,234
)
413
Accrued insurance and other taxes
10,230
5,041
Accrued income taxes
16,393
693
Accrued pension, postretirement and postemployment benefits
(5,807
)
(21,624
)
Other current and noncurrent liabilities
49,244
(1,437
)
$
34,484
$
(20,911
) Noncash investing and financing activities are as follows:
Nine-Months Ended
September 30,
2017
2016
(Dollars in Thousands)
Noncash investing and financing activities:
Accrued liabilities for purchases of property, plant and equipment
$
20,339
$
24,453
Acquisition of assets through capital lease
$
196
$
998
Settlement of royalty obligation via asset sale
$
900
$
—
11.
Supplemental Cash Flow Information (continued) Supplemental disclosures of cash flow information are as follows:
Nine-Months Ended
September 30,
2017
2016
(Dollars in Thousands)
Cash paid for interest
$
49,564
$
48,813
Cash paid for income taxes
$
96,643
$
81,589</t>
  </si>
  <si>
    <t>Business Combinations</t>
  </si>
  <si>
    <t>Business Combinations [Abstract]</t>
  </si>
  <si>
    <t>12 .
Business Combinations In the first quarter 2016, the Company acquired the outstanding stock of Rocky Mountain Materials and Asphalt, Inc., and Rocky Mountain Premix Inc. The acquisition provides more than 500 million tons of mineral reserves and expands the Company’s presence along the Front Range of the Rocky Mountains, home to 80% of Colorado’s population. The acquired operations are reported through the West Group. In July 2016, the Company acquired the remaining interest in Ratliff Ready-Mix, L.P. (Ratliff), which operates ready mixed concrete plants in central Texas. Prior to the acquisition, the Company owned a 40% interest in Ratliff which was accounted for under the equity method. The Company was required to re-measure the existing 40% interest to fair value upon closing of the transaction, resulting in a gain of $5,863,000, which was recorded in other nonoperating income in third quarter 2016. These operations are reported in the West Group. The impact of these acquisitions on the operating results was not considered material; therefore, pro forma financial information is not included.</t>
  </si>
  <si>
    <t>Pending Acquisition of Bluegrass Materials</t>
  </si>
  <si>
    <t>13.
Pending Acquisition of Bluegrass Materials On June 26, 2017, the Company announced a definitive agreement to acquire Bluegrass Materials Company (Bluegrass) for $1,625,000,000 in cash. The Company will not acquire any of Bluegrass’ cash and cash equivalents nor will it assume any of Bluegrass’ outstanding debt. Bluegrass is the largest privately held, pure-play aggregates business in the United States and has a portfolio of 23 active sites with more than 125 years of strategically-located, high-quality reserves, in Georgia, South Carolina, Tennessee, Maryland and Kentucky. These operations complement the Company’s existing southeastern footprint and provides a new growth platform within the southern portion of the Northeast Megaregion. The Company and Bluegrass are continuing to work closely and cooperatively with the Department of Justice in its review of the proposed transaction. The parties currently anticipate that the proposed acquisition will be completed in the first half of 2018.</t>
  </si>
  <si>
    <t>Significant Accounting Policies (Policies)</t>
  </si>
  <si>
    <t>Organization</t>
  </si>
  <si>
    <t xml:space="preserve">Organization Martin Marietta Materials, Inc. (the Company or Martin Marietta) is engaged principally in the building materials business, including aggregates, cement, ready mixed concrete and asphalt and paving product lines, collectively reported as the Building Materials business. The aggregates product line is sold and shipped from a network of more than 270 quarries and distribution facilities in 26 states, Nova Scotia and the Bahamas. The cement, ready mixed concrete and asphalt and paving product lines are located in strategic, vertically integrated markets, predominantly Texas and Colorado. Building materials are used for construction of highways and other infrastructure projects, and in the nonresidential and residential construction industries. Aggregates and cement products are also used in the railroad, agricultural, utility and environmental industries. Effective January 1, 2017, the Company reorganized the operations and management reporting structure of its Texas-based aggregates, cement and ready mixed concrete product lines, resulting in a change to its reportable segments. As a result, the cement product line is reported in the West Group.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nd asphalt and paving
Products and Services
Crushed stone, sand and gravel
Crushed stone, sand and gravel
Crushed stone, sand and gravel; Portland and specialty cements; ready mixed concrete and asphalt and paving The Company has a Magnesia Specialties segment with manufacturing facilities in Manistee, Michigan, and Woodville, Ohio. The Magnesia Specialties segment produces magnesia-based chemicals products used in industrial, agricultural and environmental applications and dolomitic lime sold primarily to customers in the steel industry. </t>
  </si>
  <si>
    <t>Basis of Presentation</t>
  </si>
  <si>
    <t>Basis of Presentation The accompanying unaudited consolidated financial statements of the Company have been prepared in accordance with generally accepted accounting principles for interim financial information and with the instructions to the Quarterly Report on Form 10-Q and in Article 10 of Regulation S-X. Other than the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6.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nine-months ended September 30, 2017 are not indicative of the results expected for other interim periods or the full year. The consolidated balance sheet at December 31, 2016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mpany’s Annual Report on Form 10-K for the year ended December 31, 2016.</t>
  </si>
  <si>
    <t>New Accounting Pronouncements</t>
  </si>
  <si>
    <t>New Accounting Pronouncements Share-Based Payment Accounting Effective January 1, 2017, the Company adopted Accounting Standards Update (ASU) 2016-09, Compensation—Stock Compensation (Topic 718): Improvements to Employee Share-Based Payment Accounting (ASU 2016-09)
1.
Significant Accounting Policies (continued) New Accounting Pronouncements Net Periodic Pension Cost and Net Periodic Postretirement Benefit Cost In March 2017, the Financial Accounting Standards Board (FASB) issued ASU 2017-07, Improving the Presentation of Net Periodic Pension Cost and Net Periodic Postretirement Benefit Cost ,</t>
  </si>
  <si>
    <t>Pending Accounting Pronouncements</t>
  </si>
  <si>
    <t xml:space="preserve">Pending Accounting Pronouncements Revenue Recognition Standard The FASB issued an accounting standards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mpany has completed its initial assessment of the provisions of the new standard and, at this time, does not expect the impact to be material to its results of operations and expects to adopt using the full retrospective approach. Lease Standard In February 2016, the FASB issued a new accounting standard, Accounting Codification Standard 842 – Leases, </t>
  </si>
  <si>
    <t>Reclassifications</t>
  </si>
  <si>
    <t>Reclassifications Prior-year information has been reclassified to conform to the presentation of the Company’s current reportable segments and for the adoption of the two aforementioned accounting pronouncements.</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Nine-Months Ended
September 30,
September 30,
2017
2016
2017
2016
(Dollars in Thousands)
Net earnings attributable to Martin Marietta Materials, Inc.
$
151,546
$
159,479
$
336,159
$
326,526
Other comprehensive earnings, net of tax
2,978
1,557
7,759
1,111
Comprehensive earnings attributable to Martin Marietta Materials, Inc.
$
154,524
$
161,036
$
343,918
$
327,637
Comprehensive earnings attributable to noncontrolling interests, consisting of net earnings and adjustments for the funded status of pension and postretirement benefit plans, is as follows:
Three-Months Ended
Nine-Months Ended
September 30,
September 30,
2017
2016
2017
2016
(Dollars in Thousands)
Net (loss) earnings attributable to noncontrolling interests
$
(7
)
$
(1
)
$
(72
)
$
121
Other comprehensive earnings, net of tax
8
20
10
52
Comprehensive earnings (loss) attributable to noncontrolling interests
$
1
$
19
$
(62
)
$
173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September 30, 2017
Balance at beginning of period
$
(124,553
)
$
(636
)
$
(717
)
$
(125,906
)
Other comprehensive earnings before reclassifications, net of tax
—
838
—
838
Amounts reclassified from accumulated other comprehensive earnings, net of tax
1,918
—
222
2,140
Other comprehensive earnings, net of tax
1,918
838
222
2,978
Balance at end of period
$
(122,635
)
$
202
$
(495
)
$
(122,928
)
Three-Months Ended September 30, 2016
Balance at beginning of period
$
(104,114
)
$
(381
)
$
(1,573
)
$
(106,068
)
Other comprehensive loss before reclassifications, net of tax
—
(198
)
—
(198
)
Amounts reclassified from accumulated other comprehensive earnings, net of tax
1,547
—
208
1,755
Other comprehensive earnings (loss), net of tax
1,547
(198
)
208
1,557
Balance at end of period
$
(102,567
)
$
(579
)
$
(1,365
)
$
(104,511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Nine-Months Ended September 30, 2017
Balance at beginning of period
$
(128,373
)
$
(1,162
)
$
(1,152
)
$
(130,687
)
Other comprehensive earnings before reclassifications, net of tax
—
1,364
—
1,364
Amounts reclassified from accumulated other comprehensive earnings, net of tax
5,738
—
657
6,395
Other comprehensive earnings, net of tax
5,738
1,364
657
7,759
Balance at end of period
$
(122,635
)
$
202
$
(495
)
$
(122,928
)
Nine-Months Ended September 30, 2016
Balance at beginning of period
$
(103,380
)
$
(264
)
$
(1,978
)
$
(105,622
)
Other comprehensive loss before reclassifications, net of tax
(3,830
)
(315
)
—
(4,145
)
Amounts reclassified from accumulated other comprehensive earnings, net of tax
4,643
—
613
5,256
Other comprehensive earnings (loss), net of tax
813
(315
)
613
1,111
Balance at end of period
$
(102,567
)
$
(579
)
$
(1,365
)
$
(104,511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September 30, 2017
Balance at beginning of period
$
79,675
$
464
$
80,139
Tax effect of other comprehensive earnings
(1,193
)
(147
)
(1,340
)
Balance at end of period
$
78,482
$
317
$
78,799
Three-Months Ended September 30, 2016
Balance at beginning of period
$
66,931
$
1,023
$
67,954
Tax effect of other comprehensive earnings
(986
)
(136
)
(1,122
)
Balance at end of period
$
65,945
$
887
$
66,832
Nine-Months Ended September 30, 2017
Balance at beginning of period
$
82,044
$
749
$
82,793
Tax effect of other comprehensive earnings
(3,562
)
(432
)
(3,994
)
Balance at end of period
$
78,482
$
317
$
78,799
Nine-Months Ended September 30, 2016
Balance at beginning of period
$
66,467
$
1,290
$
67,757
Tax effect of other comprehensive earnings
(522
)
(403
)
(925
)
Balance at end of period
$
65,945
$
887
$
66,832
1.
Significant Accounting Policies (continued) Consolidated Comprehensive Earnings/Loss and Accumulated Other Comprehensive Loss (continued) Reclassifications out of accumulated other comprehensive loss are as follows:
Three-Months Ended
Nine-Months Ended
Affected line items in the consolidated
September 30,
September 30,
statements of earnings and
2017
2016
2017
2016
comprehensive earnings
(Dollars in Thousands)
Pension and postretirement benefit plans
Settlement charge
$
—
$
—
$
—
$
59
Amortization of:
Prior service credit
(402
)
(404
)
(1,070
)
(1,209
)
Actuarial loss
3,513
2,893
10,370
8,681
3,111
2,489
9,300
7,531
Other nonoperating income, net
Tax benefit
(1,193
)
(942
)
(3,562
)
(2,888
)
Taxes on income
$
1,918
$
1,547
$
5,738
$
4,643
Unamortized value of terminated forward starting interest rate swap
Additional interest expense
$
369
$
344
$
1,089
$
1,016
Interest expense
Tax benefit
(147
)
(136
)
(432
)
(403
)
Taxes on income
$
222
$
208
$
657
$
613</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nine-months ended September 30, 2017 and 2016,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Nine-Months Ended
September 30,
September 30,
2017
2016
2017
2016
(In Thousands)
Net earnings attributable to Martin Marietta Materials, Inc.
$
151,546
$
159,479
$
336,159
$
326,526
Less: Distributed and undistributed earnings attributable to unvested awards
399
637
1,000
1,388
Basic and diluted net earnings available to common shareholders attributable to Martin Marietta Materials, Inc.
$
151,147
$
158,842
$
335,159
$
325,138
Basic weighted-average common shares outstanding
62,896
63,452
62,940
63,713
Effect of dilutive employee and director awards
262
271
278
254
Diluted weighted-average common shares outstanding
63,158
63,723
63,218
63,967</t>
  </si>
  <si>
    <t>Significant Accounting Policies (Tables)</t>
  </si>
  <si>
    <t>Significant Accounting Policies [Line Items]</t>
  </si>
  <si>
    <t>Changes in Accumulated Other Comprehensive Earnings (Loss), Net of Tax</t>
  </si>
  <si>
    <t xml:space="preserve">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September 30, 2017
Balance at beginning of period
$
(124,553
)
$
(636
)
$
(717
)
$
(125,906
)
Other comprehensive earnings before reclassifications, net of tax
—
838
—
838
Amounts reclassified from accumulated other comprehensive earnings, net of tax
1,918
—
222
2,140
Other comprehensive earnings, net of tax
1,918
838
222
2,978
Balance at end of period
$
(122,635
)
$
202
$
(495
)
$
(122,928
)
Three-Months Ended September 30, 2016
Balance at beginning of period
$
(104,114
)
$
(381
)
$
(1,573
)
$
(106,068
)
Other comprehensive loss before reclassifications, net of tax
—
(198
)
—
(198
)
Amounts reclassified from accumulated other comprehensive earnings, net of tax
1,547
—
208
1,755
Other comprehensive earnings (loss), net of tax
1,547
(198
)
208
1,557
Balance at end of period
$
(102,567
)
$
(579
)
$
(1,365
)
$
(104,511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Nine-Months Ended September 30, 2017
Balance at beginning of period
$
(128,373
)
$
(1,162
)
$
(1,152
)
$
(130,687
)
Other comprehensive earnings before reclassifications, net of tax
—
1,364
—
1,364
Amounts reclassified from accumulated other comprehensive earnings, net of tax
5,738
—
657
6,395
Other comprehensive earnings, net of tax
5,738
1,364
657
7,759
Balance at end of period
$
(122,635
)
$
202
$
(495
)
$
(122,928
)
Nine-Months Ended September 30, 2016
Balance at beginning of period
$
(103,380
)
$
(264
)
$
(1,978
)
$
(105,622
)
Other comprehensive loss before reclassifications, net of tax
(3,830
)
(315
)
—
(4,145
)
Amounts reclassified from accumulated other comprehensive earnings, net of tax
4,643
—
613
5,256
Other comprehensive earnings (loss), net of tax
813
(315
)
613
1,111
Balance at end of period
$
(102,567
)
$
(579
)
$
(1,365
)
$
(104,511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September 30, 2017
Balance at beginning of period
$
79,675
$
464
$
80,139
Tax effect of other comprehensive earnings
(1,193
)
(147
)
(1,340
)
Balance at end of period
$
78,482
$
317
$
78,799
Three-Months Ended September 30, 2016
Balance at beginning of period
$
66,931
$
1,023
$
67,954
Tax effect of other comprehensive earnings
(986
)
(136
)
(1,122
)
Balance at end of period
$
65,945
$
887
$
66,832
Nine-Months Ended September 30, 2017
Balance at beginning of period
$
82,044
$
749
$
82,793
Tax effect of other comprehensive earnings
(3,562
)
(432
)
(3,994
)
Balance at end of period
$
78,482
$
317
$
78,799
Nine-Months Ended September 30, 2016
Balance at beginning of period
$
66,467
$
1,290
$
67,757
Tax effect of other comprehensive earnings
(522
)
(403
)
(925
)
Balance at end of period
$
65,945
$
887
$
66,832</t>
  </si>
  <si>
    <t>Reclassification Out of Accumulated Other Comprehensive Loss</t>
  </si>
  <si>
    <t>1.
Significant Accounting Policies (continued) Consolidated Comprehensive Earnings/Loss and Accumulated Other Comprehensive Loss (continued) Reclassifications out of accumulated other comprehensive loss are as follows:
Three-Months Ended
Nine-Months Ended
Affected line items in the consolidated
September 30,
September 30,
statements of earnings and
2017
2016
2017
2016
comprehensive earnings
(Dollars in Thousands)
Pension and postretirement benefit plans
Settlement charge
$
—
$
—
$
—
$
59
Amortization of:
Prior service credit
(402
)
(404
)
(1,070
)
(1,209
)
Actuarial loss
3,513
2,893
10,370
8,681
3,111
2,489
9,300
7,531
Other nonoperating income, net
Tax benefit
(1,193
)
(942
)
(3,562
)
(2,888
)
Taxes on income
$
1,918
$
1,547
$
5,738
$
4,643
Unamortized value of terminated forward starting interest rate swap
Additional interest expense
$
369
$
344
$
1,089
$
1,016
Interest expense
Tax benefit
(147
)
(136
)
(432
)
(403
)
Taxes on income
$
222
$
208
$
657
$
613</t>
  </si>
  <si>
    <t>Basic and Diluted Earnings Per Common Share</t>
  </si>
  <si>
    <t>1.
Significant Accounting Policies (continued) Earnings per Common Share The following table reconciles the numerator and denominator for basic and diluted earnings per common share:
Three-Months Ended
Nine-Months Ended
September 30,
September 30,
2017
2016
2017
2016
(In Thousands)
Net earnings attributable to Martin Marietta Materials, Inc.
$
151,546
$
159,479
$
336,159
$
326,526
Less: Distributed and undistributed earnings attributable to unvested awards
399
637
1,000
1,388
Basic and diluted net earnings available to common shareholders attributable to Martin Marietta Materials, Inc.
$
151,147
$
158,842
$
335,159
$
325,138
Basic weighted-average common shares outstanding
62,896
63,452
62,940
63,713
Effect of dilutive employee and director awards
262
271
278
254
Diluted weighted-average common shares outstanding
63,158
63,723
63,218
63,967</t>
  </si>
  <si>
    <t>Parent</t>
  </si>
  <si>
    <t>Comprehensive Earnings</t>
  </si>
  <si>
    <t>Comprehensive earnings attributable to Martin Marietta is as follows:
Three-Months Ended
Nine-Months Ended
September 30,
September 30,
2017
2016
2017
2016
(Dollars in Thousands)
Net earnings attributable to Martin Marietta Materials, Inc.
$
151,546
$
159,479
$
336,159
$
326,526
Other comprehensive earnings, net of tax
2,978
1,557
7,759
1,111
Comprehensive earnings attributable to Martin Marietta Materials, Inc.
$
154,524
$
161,036
$
343,918
$
327,637</t>
  </si>
  <si>
    <t>Comprehensive earnings attributable to noncontrolling interests, consisting of net earnings and adjustments for the funded status of pension and postretirement benefit plans, is as follows:
Three-Months Ended
Nine-Months Ended
September 30,
September 30,
2017
2016
2017
2016
(Dollars in Thousands)
Net (loss) earnings attributable to noncontrolling interests
$
(7
)
$
(1
)
$
(72
)
$
121
Other comprehensive earnings, net of tax
8
20
10
52
Comprehensive earnings (loss) attributable to noncontrolling interests
$
1
$
19
$
(62
)
$
173</t>
  </si>
  <si>
    <t>Goodwill (Tables)</t>
  </si>
  <si>
    <t>Changes in Goodwill</t>
  </si>
  <si>
    <t>(In Thousands)
Mid-America
Southeast
West
Group
Group
Group
Total
Balance at January 1, 2017
$
281,403
$
50,346
$
1,827,588
$
2,159,337
Adjustments to purchase price allocations
—
—
723
723
Balance at September 30, 2017
$
281,403
$
50,346
$
1,828,311
$
2,160,060</t>
  </si>
  <si>
    <t>Inventories, Net (Tables)</t>
  </si>
  <si>
    <t>Schedule of Inventories Net</t>
  </si>
  <si>
    <t>September 30,
December 31,
September 30,
2017
2016
2016
(Dollars in Thousands)
Finished products
$
526,404
$
479,291
$
462,698
Products in process and raw materials
62,449
61,171
61,137
Supplies and expendable parts
126,918
116,024
114,872
715,771
656,486
638,707
Less: Allowances
(139,342
)
(134,862
)
(130,508
)
Total
$
576,429
$
521,624
$
508,199</t>
  </si>
  <si>
    <t>Long-Term Debt (Tables)</t>
  </si>
  <si>
    <t>September 30,
December 31,
September 30,
2017
2016
2016
(Dollars in Thousands)
6.60% Senior Notes, due 2018
$
299,774
$
299,483
$
299,388
7% Debentures, due 2025
124,157
124,090
124,068
6.25% Senior Notes, due 2037
228,018
227,975
227,961
4.25% Senior Notes, due 2024
395,673
395,252
395,115
3.450% Senior Notes, due 2027
296,551
—
—
Floating Rate Notes, due 2020, interest rate of 1.96% at September 30, 2017
298,046
—
—
Floating Rate Notes, due 2017, interest rate of 2.10% and 1.94% at December 31, 2016 and September 30, 2016, respectively
—
299,033
298,750
Term Loan Facility, due 2018, interest rate of 1.90% at September 30, 2016
—
—
209,096
Revolving Facility, due 2021, interest rate of 1.86% at December 31, 2016
—
160,000
—
Trade Receivable Facility, interest rate of 1.96%, 1.34% and 1.22% at September 30, 2017, December 31, 2016 and September 30, 2016, respectively
80,000
180,000
210,000
Other notes
321
356
457
Total debt
1,722,540
1,686,189
1,764,835
Less: Current maturities of long-term debt and short-term facilities
(80,038
)
(180,036
)
(228,025
)
Long-term debt
$
1,642,502
$
1,506,153
$
1,536,810</t>
  </si>
  <si>
    <t>Pension and Postretirement Benefits (Tables)</t>
  </si>
  <si>
    <t>Schedule of Components of Net Periodic Benefit Cost (Credit)</t>
  </si>
  <si>
    <t xml:space="preserve">The estimated components of the recorded net periodic benefit cost (credit) for pension and postretirement benefits are as follows:
Three-Months Ended September 30,
Pension
Postretirement Benefits
2017
2016
2017
2016
(Dollars in Thousands)
Service cost
$
7,457
$
5,542
$
20
$
22
Interest cost
9,729
8,970
182
216
Expected return on assets
(10,691
)
(9,425
)
—
—
Amortization of:
Prior service cost (credit)
34
87
(436
)
(491
)
Actuarial loss (gain)
3,604
3,018
(91
)
(125
)
Net periodic benefit cost (credit)
$
10,133
$
8,192
$
(325
)
$
(378
)
Nine-Months Ended September 30,
Pension
Postretirement Benefits
2017
2016
2017
2016
(Dollars in Thousands)
Service cost
$
20,060
$
16,624
$
60
$
65
Interest cost
27,074
26,908
547
648
Expected return on assets
(29,818
)
(28,272
)
—
—
Amortization of:
Prior service cost (credit)
237
262
(1,307
)
(1,471
)
Actuarial loss (gain)
10,643
9,055
(273
)
(374
)
Settlement charge
—
59
—
—
Special termination benefit
—
764
—
(8
)
Net periodic benefit cost (credit)
$
28,196
$
25,400
$
(973
)
$
(1,140
) </t>
  </si>
  <si>
    <t>Business Segments (Tables)</t>
  </si>
  <si>
    <t>Financial Data for Continuing Operation For Company's Reportable Business Segments</t>
  </si>
  <si>
    <t>The following table displays selected financial data for continuing operations for the Company’s reportable business segments. Total revenues and net sales in the table below, as well as the consolidated statements of earnings and comprehensive earnings, exclude intersegment sales which represent net sales from one segment to another segment which are eliminated. Effective with a management change previously discussed in Note 1, the cement product line is reported in the West Group. Prior-year segment information has been reclassified to conform to the presentation of the Company’s current reportable segments and for the adoption of ASU 2017-07.
Three-Months Ended
Nine-Months Ended
September 30,
September 30,
2017
2016
2017
2016
(Dollars in Thousands)
Total revenues
Mid-America Group
$
308,472
$
297,275
$
788,390
$
762,297
Southeast Group
94,843
83,814
277,474
243,086
West Group
620,512
657,663
1,726,742
1,671,596
Total Building Materials Business
1,023,827
1,038,752
2,792,606
2,676,979
Magnesia Specialties
63,905
65,149
202,510
192,955
Total
$
1,087,732
$
1,103,901
$
2,995,116
$
2,869,934
Net sales
Mid-America Group
$
287,078
$
275,791
$
734,258
$
708,151
Southeast Group
91,407
80,044
266,556
230,005
West Group
585,126
622,265
1,622,954
1,570,969
Total Building Materials Business
963,611
978,100
2,623,768
2,509,125
Magnesia Specialties
58,526
60,244
186,342
178,615
Total
$
1,022,137
$
1,038,344
$
2,810,110
$
2,687,740
Earnings (Loss) from operations
Mid-America Group
$
106,235
$
92,170
$
204,939
$
187,656
Southeast Group
17,882
11,938
42,331
30,579
West Group
96,522
134,559
270,246
299,722
Total Building Materials Business
220,639
238,667
517,516
517,957
Magnesia Specialties
17,590
20,432
58,589
60,319
Corporate
(11,265
)
(16,430
)
(59,138
)
(58,735
)
Total
$
226,964
$
242,669
$
516,967
$
519,541</t>
  </si>
  <si>
    <t>Net Sales and Gross Profit by Line of Business</t>
  </si>
  <si>
    <t>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net sales and gross profit by business: Building Materials (further divided by product line) and Magnesia Specialties.
Three-Months Ended
Nine-Months Ended
September 30,
September 30,
2017
2016
2017
2016
(Dollars in Thousands)
Total revenues:
Aggregates
$
647,121
$
637,995
$
1,776,292
$
1,715,457
Cement
91,884
97,287
290,513
287,944
Ready Mixed Concrete
240,456
264,050
705,128
666,506
Asphalt and Paving
150,375
151,141
291,844
253,937
Less: Interproduct Revenues
(106,009
)
(111,721
)
(271,171
)
(246,865
)
Total Building Materials Business
1,023,827
1,038,752
2,792,606
2,676,979
Magnesia Specialties
63,905
65,149
202,510
192,955
Total
$
1,087,732
$
1,103,901
$
2,995,116
$
2,869,934
Net sales
Aggregates
$
591,195
$
581,536
$
1,620,962
$
1,559,688
Cement
88,615
94,744
281,315
279,045
Ready Mixed Concrete
240,216
263,747
704,491
665,546
Asphalt and Paving
149,594
149,794
288,171
251,712
Less: Interproduct Sales
(106,009
)
(111,721
)
(271,171
)
(246,866
)
Total Building Materials Business
963,611
978,100
2,623,768
2,509,125
Magnesia Specialties
58,526
60,244
186,342
178,615
Total
$
1,022,137
$
1,038,344
$
2,810,110
$
2,687,740
Gross profit (loss)
Aggregates
$
187,947
$
173,891
$
440,711
$
420,972
Cement
27,604
36,871
87,962
93,535
Ready Mixed Concrete
23,907
32,787
70,562
75,987
Asphalt and Paving
28,864
30,247
44,433
36,838
Total Building Materials Business
268,322
273,796
643,668
627,332
Magnesia Specialties
19,910
22,845
65,849
67,564
Corporate
3,446
(3,334
)
3,321
(8,908
)
Total
$
291,678
$
293,307
$
712,838
$
685,988</t>
  </si>
  <si>
    <t>Supplemental Cash Flow Information (Tables)</t>
  </si>
  <si>
    <t>Components of Change in Other Assets and Liabilities, Net</t>
  </si>
  <si>
    <t xml:space="preserve">The components of the change in other assets and liabilities, net, are as follows:
Nine-Months Ended
September 30,
2017
2016
(Dollars in Thousands)
Other current and noncurrent assets
$
(29,342
)
$
(3,997
)
Accrued salaries, benefits and payroll taxes
(6,234
)
413
Accrued insurance and other taxes
10,230
5,041
Accrued income taxes
16,393
693
Accrued pension, postretirement and postemployment benefits
(5,807
)
(21,624
)
Other current and noncurrent liabilities
49,244
(1,437
)
$
34,484
$
(20,911
) </t>
  </si>
  <si>
    <t>Schedule Of Noncash Investing and Financing Activities</t>
  </si>
  <si>
    <t>Noncash investing and financing activities are as follows:
Nine-Months Ended
September 30,
2017
2016
(Dollars in Thousands)
Noncash investing and financing activities:
Accrued liabilities for purchases of property, plant and equipment
$
20,339
$
24,453
Acquisition of assets through capital lease
$
196
$
998
Settlement of royalty obligation via asset sale
$
900
$
—</t>
  </si>
  <si>
    <t>Supplemental Disclosures of Cash Flow Information</t>
  </si>
  <si>
    <t>11.
Supplemental Cash Flow Information (continued) Supplemental disclosures of cash flow information are as follows:
Nine-Months Ended
September 30,
2017
2016
(Dollars in Thousands)
Cash paid for interest
$
49,564
$
48,813
Cash paid for income taxes
$
96,643
$
81,589</t>
  </si>
  <si>
    <t>Significant Accounting Policies - Additional Information (Detail)</t>
  </si>
  <si>
    <t>Sep. 30, 2017USD ($)State</t>
  </si>
  <si>
    <t>Sep. 30, 2016USD ($)</t>
  </si>
  <si>
    <t>Sep. 30, 2017USD ($)FacilityStateSegment</t>
  </si>
  <si>
    <t>Number of states with aggregates business sales by destination | State</t>
  </si>
  <si>
    <t>Number of reportable segments | Segment</t>
  </si>
  <si>
    <t>Shares withheld for income tax obligations reclassified from operating activity to financing activity</t>
  </si>
  <si>
    <t>ASU 2016-09</t>
  </si>
  <si>
    <t>Excess tax benefits from stock-based compensation recognized as operating activities</t>
  </si>
  <si>
    <t>ASU 2017-07 | Cost of Sales</t>
  </si>
  <si>
    <t>Reclassification of costs to nonoperating expense</t>
  </si>
  <si>
    <t>ASU 2017-07 | Selling, General and Administrative Expenses</t>
  </si>
  <si>
    <t>ASU 2017-07 | Other Operating Income and Expenses</t>
  </si>
  <si>
    <t>Minimum</t>
  </si>
  <si>
    <t>Number of quarries distribution facilities and plants | Facility</t>
  </si>
  <si>
    <t>Comprehensive Earnings Attributable to Martin Marietta Materials Incorporated (Detail) - USD ($) $ in Thousands</t>
  </si>
  <si>
    <t>Statement Of Income And Comprehensive Income [Abstract]</t>
  </si>
  <si>
    <t>Net earnings attributable to Martin Marietta Materials, Inc.</t>
  </si>
  <si>
    <t>Comprehensive Earnings Attributable to Noncontrolling Interests (Detail) - USD ($) $ in Thousands</t>
  </si>
  <si>
    <t>Net (loss) earnings attributable to noncontrolling interests</t>
  </si>
  <si>
    <t>Comprehensive earnings (loss) attributable to noncontrolling interests</t>
  </si>
  <si>
    <t>Changes in Accumulated Other Comprehensive Earnings (Loss), Net of Tax (Detail) - USD ($) $ in Thousands</t>
  </si>
  <si>
    <t>Accumulated Other Comprehensive Income (Loss) [Line Items]</t>
  </si>
  <si>
    <t>Beginning Balance</t>
  </si>
  <si>
    <t>Other comprehensive earnings (loss) before reclassifications, net of tax</t>
  </si>
  <si>
    <t>Amounts reclassified from accumulated other comprehensive earnings, net of tax</t>
  </si>
  <si>
    <t>Other comprehensive earnings (loss), net of tax</t>
  </si>
  <si>
    <t>Ending Balance</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Balance at end of period, Unamortized Value of Terminated Forward Starting Interest Rate Swap</t>
  </si>
  <si>
    <t>Balance at beginning of period, Net Noncurrent Deferred Tax Assets</t>
  </si>
  <si>
    <t>Tax effect of other comprehensive earnings, Net Noncurrent Deferred Tax Assets</t>
  </si>
  <si>
    <t>Balance at end of period, Net Noncurrent Deferred Tax Assets</t>
  </si>
  <si>
    <t>Reclassifications Out of Accumulated Other Comprehensive Loss (Detail) - USD ($) $ in Thousand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Settlement charge</t>
  </si>
  <si>
    <t>Prior service credit</t>
  </si>
  <si>
    <t>Actuarial loss</t>
  </si>
  <si>
    <t>Reclassification out of Accumulated Other Comprehensive Income | Pension and Postretirement Benefit Plans | Other Nonoperating Income, Net</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Changes in Goodwill (Detail) $ in Thousands</t>
  </si>
  <si>
    <t>Sep. 30, 2017USD ($)</t>
  </si>
  <si>
    <t>Goodwill [Line Items]</t>
  </si>
  <si>
    <t>Balance at beginning of period</t>
  </si>
  <si>
    <t>Adjustments to purchase price allocations</t>
  </si>
  <si>
    <t>Balance at end of period</t>
  </si>
  <si>
    <t>Mid-America Group</t>
  </si>
  <si>
    <t>Southeast Group</t>
  </si>
  <si>
    <t>West Group</t>
  </si>
  <si>
    <t>Schedule of Inventories Net (Detail) - USD ($) $ in Thousands</t>
  </si>
  <si>
    <t>Finished products</t>
  </si>
  <si>
    <t>Products in process and raw materials</t>
  </si>
  <si>
    <t>Supplies and expendable parts</t>
  </si>
  <si>
    <t>Inventories, Gross</t>
  </si>
  <si>
    <t>Less: Allowances</t>
  </si>
  <si>
    <t>Long-Term Debt (Detail) - USD ($) $ in Thousands</t>
  </si>
  <si>
    <t>Debt Instrument [Line Items]</t>
  </si>
  <si>
    <t>Total debt</t>
  </si>
  <si>
    <t>Less: Current maturities of long-term debt and short-term facilities</t>
  </si>
  <si>
    <t>Revolving Facility, Due 2021</t>
  </si>
  <si>
    <t>6.60% Senior Notes, Due 2018</t>
  </si>
  <si>
    <t>7% Debentures, Due 2025</t>
  </si>
  <si>
    <t>6.25% Senior Notes, Due 2037</t>
  </si>
  <si>
    <t>4.25% Senior Notes, Due 2024</t>
  </si>
  <si>
    <t>3.450% Senior Notes, Due 2027</t>
  </si>
  <si>
    <t>Floating Rate Notes, Due 2017</t>
  </si>
  <si>
    <t>Floating Rate Notes, Due 2020</t>
  </si>
  <si>
    <t>Term Loan Facility, Due 2018</t>
  </si>
  <si>
    <t>Trade Receivable Facility</t>
  </si>
  <si>
    <t>Other Notes</t>
  </si>
  <si>
    <t>Long-Term Debt (Parenthetical) (Detail)</t>
  </si>
  <si>
    <t>May 22, 2017</t>
  </si>
  <si>
    <t>Maturity year</t>
  </si>
  <si>
    <t>Credit Facility interest rate</t>
  </si>
  <si>
    <t>1.86%</t>
  </si>
  <si>
    <t>Interest rate on notes</t>
  </si>
  <si>
    <t>6.60%</t>
  </si>
  <si>
    <t>7.00%</t>
  </si>
  <si>
    <t>6.25%</t>
  </si>
  <si>
    <t>4.25%</t>
  </si>
  <si>
    <t>3.45%</t>
  </si>
  <si>
    <t>Interest rate</t>
  </si>
  <si>
    <t>2.10%</t>
  </si>
  <si>
    <t>1.94%</t>
  </si>
  <si>
    <t>1.96%</t>
  </si>
  <si>
    <t>1.90%</t>
  </si>
  <si>
    <t>1.34%</t>
  </si>
  <si>
    <t>1.22%</t>
  </si>
  <si>
    <t>Long-Term Debt - Additional information (Detail)</t>
  </si>
  <si>
    <t>Sep. 27, 2017USD ($)</t>
  </si>
  <si>
    <t>May 22, 2017USD ($)</t>
  </si>
  <si>
    <t>Dec. 31, 2017USD ($)</t>
  </si>
  <si>
    <t>Apr. 30, 2018USD ($)</t>
  </si>
  <si>
    <t>Dec. 31, 2016USD ($)</t>
  </si>
  <si>
    <t>Redemption price percentage of principal amount of notes redeemed</t>
  </si>
  <si>
    <t>100.00%</t>
  </si>
  <si>
    <t>Required offer price to repurchase senior notes if change of control repurchase event</t>
  </si>
  <si>
    <t>101.00%</t>
  </si>
  <si>
    <t>Maximum consolidated debt reduction for unrestricted cash and cash equivalents for debt covenant calculation</t>
  </si>
  <si>
    <t>Scenario, Forecast</t>
  </si>
  <si>
    <t>Increase in interest expense due to ongoing amortization of the terminated value of the swap agreements</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5 years</t>
  </si>
  <si>
    <t>Outstanding letters of credit</t>
  </si>
  <si>
    <t>Senior notes, principal amount</t>
  </si>
  <si>
    <t>Debt instrument, maturity date</t>
  </si>
  <si>
    <t>May 22,
		2020</t>
  </si>
  <si>
    <t>3.45% Senior Notes, Due 2027</t>
  </si>
  <si>
    <t>Debt instrument maturity period</t>
  </si>
  <si>
    <t>Sep. 26,
		2018</t>
  </si>
  <si>
    <t>Credit facility borrowing base</t>
  </si>
  <si>
    <t>6.65% Senior Notes, Due 2018</t>
  </si>
  <si>
    <t>Apr. 15,
		2018</t>
  </si>
  <si>
    <t>Debt instrument maturity, description</t>
  </si>
  <si>
    <t>The 6.60% Senior Notes, due 2018, have been classified as a noncurrent liability as the Company has the intent and ability to refinance on a long-term basis before or at its maturity on April 15, 2018.</t>
  </si>
  <si>
    <t>Three-month LIBOR | Floating Rate Notes, Due 2020</t>
  </si>
  <si>
    <t>Basis spread on variable rate</t>
  </si>
  <si>
    <t>0.65%</t>
  </si>
  <si>
    <t>London Interbank Offered Rate(LIBOR) | Trade Receivable Facility</t>
  </si>
  <si>
    <t>0.725%</t>
  </si>
  <si>
    <t>Debt Instrument, Redemption, Period One | 3.45% Senior Notes, Due 2027</t>
  </si>
  <si>
    <t>Debt instrument, redemption description</t>
  </si>
  <si>
    <t>The 3.450% Senior Notes may be redeemed in whole or in part prior to March 1, 2027 at a make-whole redemption price</t>
  </si>
  <si>
    <t>Debt Instrument, Redemption, Period Two | 3.45% Senior Notes, Due 2027</t>
  </si>
  <si>
    <t>or on or after March 1, 2027 at a redemption price equal to 100% of the principal amount of the notes to be redeemed, in either case plus unpaid interest, if any, accrued thereon to, but excluding, the date of redemption.</t>
  </si>
  <si>
    <t>Financial Instruments - Additional Information (Detail) - USD ($) $ in Thousands</t>
  </si>
  <si>
    <t>Fair Value Disclosures [Abstract]</t>
  </si>
  <si>
    <t>Long-term debt, carrying values</t>
  </si>
  <si>
    <t>Long-term debt, fair values</t>
  </si>
  <si>
    <t>Income Taxes - Additional Information (Detail)</t>
  </si>
  <si>
    <t>12 Months Ended</t>
  </si>
  <si>
    <t>Income Taxes [Line Items]</t>
  </si>
  <si>
    <t>Effective income tax rate</t>
  </si>
  <si>
    <t>26.20%</t>
  </si>
  <si>
    <t>30.60%</t>
  </si>
  <si>
    <t>Adoption of ASU 2016-09</t>
  </si>
  <si>
    <t>Favorable basis points on tax rate related to vesting and exercise of stock-based compensation awards</t>
  </si>
  <si>
    <t>1.30%</t>
  </si>
  <si>
    <t>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Special termination benefit</t>
  </si>
  <si>
    <t>Net periodic benefit cost (credit)</t>
  </si>
  <si>
    <t>Postretirement Benefits</t>
  </si>
  <si>
    <t>Commitments and Contingencies - Additional Information (Detail) - USD ($)</t>
  </si>
  <si>
    <t>Commitments and Contingencies [Line Items]</t>
  </si>
  <si>
    <t>Guarantee of affiliate's obligations</t>
  </si>
  <si>
    <t>Interest-only loan</t>
  </si>
  <si>
    <t>Due from affiliate</t>
  </si>
  <si>
    <t>Due date</t>
  </si>
  <si>
    <t>Dec. 31,
		2019</t>
  </si>
  <si>
    <t>Interest-only loan | London Interbank Offered Rate(LIBOR)</t>
  </si>
  <si>
    <t>1.75%</t>
  </si>
  <si>
    <t>Business Segments - Additional Information (Detail)</t>
  </si>
  <si>
    <t>Sep. 30, 2017Segment</t>
  </si>
  <si>
    <t>Reportable business segments</t>
  </si>
  <si>
    <t>Financial Data for Continuing Operations for Company's Reportable Business Segments (Detail) - USD ($) $ in Thousands</t>
  </si>
  <si>
    <t>Segment Reporting Information [Line Items]</t>
  </si>
  <si>
    <t>Net sales</t>
  </si>
  <si>
    <t>Earnings (Loss) from operations</t>
  </si>
  <si>
    <t>Building Materials Business</t>
  </si>
  <si>
    <t>Operating Segments | Mid-America Group | Building Materials Business</t>
  </si>
  <si>
    <t>Operating Segments | Southeast Group | Building Materials Business</t>
  </si>
  <si>
    <t>Operating Segments | West Group | Building Materials Business</t>
  </si>
  <si>
    <t>Operating Segments | Magnesia Specialties</t>
  </si>
  <si>
    <t>Corporate</t>
  </si>
  <si>
    <t>Net Sales and Gross Profit by Line of Business (Detail) - USD ($) $ in Thousands</t>
  </si>
  <si>
    <t>Product Information [Line Items]</t>
  </si>
  <si>
    <t>Gross profit (loss)</t>
  </si>
  <si>
    <t>Building Materials Business | Operating Segments</t>
  </si>
  <si>
    <t>Building Materials Business | Operating Segments | Interproduct Sales</t>
  </si>
  <si>
    <t>Magnesia Specialties | Operating Segments</t>
  </si>
  <si>
    <t>Aggregates | Building Materials Business | Operating Segments | Reportable Subsegments</t>
  </si>
  <si>
    <t>Cement | Building Materials Business | Operating Segments | Reportable Subsegments</t>
  </si>
  <si>
    <t>Ready Mixed Concrete | Building Materials Business | Operating Segments | Reportable Subsegments</t>
  </si>
  <si>
    <t>Asphalt and Paving</t>
  </si>
  <si>
    <t>Other Operating Expense (Income), Net - Additional Information (Detail) - USD ($)</t>
  </si>
  <si>
    <t>Component Of Other Income And Expense [Line Items]</t>
  </si>
  <si>
    <t>Nonrecurring repair costs</t>
  </si>
  <si>
    <t>Other Operating Income, Net</t>
  </si>
  <si>
    <t>Gain on sale of real estate</t>
  </si>
  <si>
    <t>Other Operating Income, Net | Chief Financial Officer</t>
  </si>
  <si>
    <t>Retirement related expense including both cash and stock-based compensation</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chedule Of Noncash Investing and Financing Activities (Detail) - USD ($) $ in Thousands</t>
  </si>
  <si>
    <t>Accrued liabilities for purchases of property, plant and equipment</t>
  </si>
  <si>
    <t>Acquisition of assets through capital lease</t>
  </si>
  <si>
    <t>Settlement of royalty obligation via asset sale</t>
  </si>
  <si>
    <t>Supplemental Disclosures of Cash Flow Information (Detail) - USD ($) $ in Thousands</t>
  </si>
  <si>
    <t>Cash paid for interest</t>
  </si>
  <si>
    <t>Cash paid for income taxes</t>
  </si>
  <si>
    <t>Business Combinations - Additional Information (Detail)</t>
  </si>
  <si>
    <t>Mar. 31, 2016T</t>
  </si>
  <si>
    <t>Jul. 31, 2016</t>
  </si>
  <si>
    <t>Colorado | Minimum</t>
  </si>
  <si>
    <t>Business Combinations [Line Items]</t>
  </si>
  <si>
    <t>Acquisition of mineral reserves | T</t>
  </si>
  <si>
    <t>Central Texas | Ratliff</t>
  </si>
  <si>
    <t>Ownership interest percentage under equity method, prior to acquisition</t>
  </si>
  <si>
    <t>40.00%</t>
  </si>
  <si>
    <t>Gain resulting from re-measurement of existing interest to fair value upon closing of transaction | $</t>
  </si>
  <si>
    <t>Pending Acquisition of Bluegrass Materials - Additional Information (Detail)</t>
  </si>
  <si>
    <t>Jun. 26, 2017USD ($)</t>
  </si>
  <si>
    <t>Bluegrass Materials Company</t>
  </si>
  <si>
    <t>Business acquisition agreed amount to acqui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6076</v>
      </c>
    </row>
    <row r="12" spans="1:3">
      <c r="A12" s="4" t="s">
        <v>19</v>
      </c>
      <c r="B12" s="4" t="s">
        <v>20</v>
      </c>
    </row>
    <row r="13" spans="1:3">
      <c r="A13" s="4" t="s">
        <v>21</v>
      </c>
      <c r="B13" s="4" t="s">
        <v>22</v>
      </c>
    </row>
    <row r="14" spans="1:3">
      <c r="A14" s="4" t="s">
        <v>23</v>
      </c>
      <c r="C14" s="5" t="n">
        <v>62859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5219</v>
      </c>
      <c r="C3" s="7" t="n">
        <v>50038</v>
      </c>
      <c r="D3" s="7" t="n">
        <v>60684</v>
      </c>
    </row>
    <row r="4" spans="1:4">
      <c r="A4" s="4" t="s">
        <v>29</v>
      </c>
      <c r="B4" s="5" t="n">
        <v>582532</v>
      </c>
      <c r="C4" s="5" t="n">
        <v>457910</v>
      </c>
      <c r="D4" s="5" t="n">
        <v>566425</v>
      </c>
    </row>
    <row r="5" spans="1:4">
      <c r="A5" s="4" t="s">
        <v>30</v>
      </c>
      <c r="B5" s="5" t="n">
        <v>576429</v>
      </c>
      <c r="C5" s="5" t="n">
        <v>521624</v>
      </c>
      <c r="D5" s="5" t="n">
        <v>508199</v>
      </c>
    </row>
    <row r="6" spans="1:4">
      <c r="A6" s="4" t="s">
        <v>31</v>
      </c>
      <c r="B6" s="5" t="n">
        <v>83809</v>
      </c>
      <c r="C6" s="5" t="n">
        <v>56813</v>
      </c>
      <c r="D6" s="5" t="n">
        <v>56217</v>
      </c>
    </row>
    <row r="7" spans="1:4">
      <c r="A7" s="4" t="s">
        <v>32</v>
      </c>
      <c r="B7" s="5" t="n">
        <v>1277989</v>
      </c>
      <c r="C7" s="5" t="n">
        <v>1086385</v>
      </c>
      <c r="D7" s="5" t="n">
        <v>1191525</v>
      </c>
    </row>
    <row r="8" spans="1:4">
      <c r="A8" s="4" t="s">
        <v>33</v>
      </c>
      <c r="B8" s="5" t="n">
        <v>6375813</v>
      </c>
      <c r="C8" s="5" t="n">
        <v>6115530</v>
      </c>
      <c r="D8" s="5" t="n">
        <v>6013084</v>
      </c>
    </row>
    <row r="9" spans="1:4">
      <c r="A9" s="4" t="s">
        <v>34</v>
      </c>
      <c r="B9" s="5" t="n">
        <v>-2854236</v>
      </c>
      <c r="C9" s="5" t="n">
        <v>-2692135</v>
      </c>
      <c r="D9" s="5" t="n">
        <v>-2633471</v>
      </c>
    </row>
    <row r="10" spans="1:4">
      <c r="A10" s="4" t="s">
        <v>35</v>
      </c>
      <c r="B10" s="5" t="n">
        <v>3521577</v>
      </c>
      <c r="C10" s="5" t="n">
        <v>3423395</v>
      </c>
      <c r="D10" s="5" t="n">
        <v>3379613</v>
      </c>
    </row>
    <row r="11" spans="1:4">
      <c r="A11" s="4" t="s">
        <v>36</v>
      </c>
      <c r="B11" s="5" t="n">
        <v>2160060</v>
      </c>
      <c r="C11" s="5" t="n">
        <v>2159337</v>
      </c>
      <c r="D11" s="5" t="n">
        <v>2160605</v>
      </c>
    </row>
    <row r="12" spans="1:4">
      <c r="A12" s="4" t="s">
        <v>37</v>
      </c>
      <c r="B12" s="5" t="n">
        <v>440846</v>
      </c>
      <c r="C12" s="5" t="n">
        <v>442202</v>
      </c>
      <c r="D12" s="5" t="n">
        <v>444123</v>
      </c>
    </row>
    <row r="13" spans="1:4">
      <c r="A13" s="4" t="s">
        <v>38</v>
      </c>
      <c r="B13" s="5" t="n">
        <v>63740</v>
      </c>
      <c r="C13" s="5" t="n">
        <v>69110</v>
      </c>
      <c r="D13" s="5" t="n">
        <v>70927</v>
      </c>
    </row>
    <row r="14" spans="1:4">
      <c r="A14" s="4" t="s">
        <v>39</v>
      </c>
      <c r="B14" s="5" t="n">
        <v>102573</v>
      </c>
      <c r="C14" s="5" t="n">
        <v>120476</v>
      </c>
      <c r="D14" s="5" t="n">
        <v>126408</v>
      </c>
    </row>
    <row r="15" spans="1:4">
      <c r="A15" s="4" t="s">
        <v>40</v>
      </c>
      <c r="B15" s="5" t="n">
        <v>7566785</v>
      </c>
      <c r="C15" s="5" t="n">
        <v>7300905</v>
      </c>
      <c r="D15" s="5" t="n">
        <v>7373201</v>
      </c>
    </row>
    <row r="16" spans="1:4">
      <c r="A16" s="3" t="s">
        <v>41</v>
      </c>
    </row>
    <row r="17" spans="1:4">
      <c r="A17" s="4" t="s">
        <v>42</v>
      </c>
      <c r="B17" s="5" t="n">
        <v>1047</v>
      </c>
    </row>
    <row r="18" spans="1:4">
      <c r="A18" s="4" t="s">
        <v>43</v>
      </c>
      <c r="B18" s="5" t="n">
        <v>163597</v>
      </c>
      <c r="C18" s="5" t="n">
        <v>178598</v>
      </c>
      <c r="D18" s="5" t="n">
        <v>192738</v>
      </c>
    </row>
    <row r="19" spans="1:4">
      <c r="A19" s="4" t="s">
        <v>44</v>
      </c>
      <c r="B19" s="5" t="n">
        <v>37885</v>
      </c>
      <c r="C19" s="5" t="n">
        <v>47428</v>
      </c>
      <c r="D19" s="5" t="n">
        <v>33463</v>
      </c>
    </row>
    <row r="20" spans="1:4">
      <c r="A20" s="4" t="s">
        <v>45</v>
      </c>
      <c r="B20" s="5" t="n">
        <v>12073</v>
      </c>
      <c r="C20" s="5" t="n">
        <v>9293</v>
      </c>
      <c r="D20" s="5" t="n">
        <v>9658</v>
      </c>
    </row>
    <row r="21" spans="1:4">
      <c r="A21" s="4" t="s">
        <v>46</v>
      </c>
      <c r="B21" s="5" t="n">
        <v>70323</v>
      </c>
      <c r="C21" s="5" t="n">
        <v>60093</v>
      </c>
      <c r="D21" s="5" t="n">
        <v>67822</v>
      </c>
    </row>
    <row r="22" spans="1:4">
      <c r="A22" s="4" t="s">
        <v>47</v>
      </c>
      <c r="B22" s="5" t="n">
        <v>80038</v>
      </c>
      <c r="C22" s="5" t="n">
        <v>180036</v>
      </c>
      <c r="D22" s="5" t="n">
        <v>228025</v>
      </c>
    </row>
    <row r="23" spans="1:4">
      <c r="A23" s="4" t="s">
        <v>48</v>
      </c>
      <c r="B23" s="5" t="n">
        <v>28082</v>
      </c>
      <c r="C23" s="5" t="n">
        <v>16837</v>
      </c>
      <c r="D23" s="5" t="n">
        <v>23060</v>
      </c>
    </row>
    <row r="24" spans="1:4">
      <c r="A24" s="4" t="s">
        <v>49</v>
      </c>
      <c r="B24" s="5" t="n">
        <v>75458</v>
      </c>
      <c r="C24" s="5" t="n">
        <v>54303</v>
      </c>
      <c r="D24" s="5" t="n">
        <v>50143</v>
      </c>
    </row>
    <row r="25" spans="1:4">
      <c r="A25" s="4" t="s">
        <v>50</v>
      </c>
      <c r="B25" s="5" t="n">
        <v>468503</v>
      </c>
      <c r="C25" s="5" t="n">
        <v>546588</v>
      </c>
      <c r="D25" s="5" t="n">
        <v>604909</v>
      </c>
    </row>
    <row r="26" spans="1:4">
      <c r="A26" s="4" t="s">
        <v>51</v>
      </c>
      <c r="B26" s="5" t="n">
        <v>1642502</v>
      </c>
      <c r="C26" s="5" t="n">
        <v>1506153</v>
      </c>
      <c r="D26" s="5" t="n">
        <v>1536810</v>
      </c>
    </row>
    <row r="27" spans="1:4">
      <c r="A27" s="4" t="s">
        <v>52</v>
      </c>
      <c r="B27" s="5" t="n">
        <v>230212</v>
      </c>
      <c r="C27" s="5" t="n">
        <v>248086</v>
      </c>
      <c r="D27" s="5" t="n">
        <v>200152</v>
      </c>
    </row>
    <row r="28" spans="1:4">
      <c r="A28" s="4" t="s">
        <v>53</v>
      </c>
      <c r="B28" s="5" t="n">
        <v>662982</v>
      </c>
      <c r="C28" s="5" t="n">
        <v>663019</v>
      </c>
      <c r="D28" s="5" t="n">
        <v>676144</v>
      </c>
    </row>
    <row r="29" spans="1:4">
      <c r="A29" s="4" t="s">
        <v>54</v>
      </c>
      <c r="B29" s="5" t="n">
        <v>228604</v>
      </c>
      <c r="C29" s="5" t="n">
        <v>194469</v>
      </c>
      <c r="D29" s="5" t="n">
        <v>196788</v>
      </c>
    </row>
    <row r="30" spans="1:4">
      <c r="A30" s="4" t="s">
        <v>55</v>
      </c>
      <c r="B30" s="5" t="n">
        <v>3232803</v>
      </c>
      <c r="C30" s="5" t="n">
        <v>3158315</v>
      </c>
      <c r="D30" s="5" t="n">
        <v>3214803</v>
      </c>
    </row>
    <row r="31" spans="1:4">
      <c r="A31" s="3" t="s">
        <v>56</v>
      </c>
    </row>
    <row r="32" spans="1:4">
      <c r="A32" s="4" t="s">
        <v>57</v>
      </c>
      <c r="B32" s="5" t="n">
        <v>627</v>
      </c>
      <c r="C32" s="5" t="n">
        <v>630</v>
      </c>
      <c r="D32" s="5" t="n">
        <v>633</v>
      </c>
    </row>
    <row r="33" spans="1:4">
      <c r="A33" s="4" t="s">
        <v>58</v>
      </c>
      <c r="B33" s="4" t="s">
        <v>59</v>
      </c>
      <c r="C33" s="4" t="s">
        <v>59</v>
      </c>
      <c r="D33" s="4" t="s">
        <v>59</v>
      </c>
    </row>
    <row r="34" spans="1:4">
      <c r="A34" s="4" t="s">
        <v>60</v>
      </c>
      <c r="B34" s="5" t="n">
        <v>3362744</v>
      </c>
      <c r="C34" s="5" t="n">
        <v>3334461</v>
      </c>
      <c r="D34" s="5" t="n">
        <v>3326531</v>
      </c>
    </row>
    <row r="35" spans="1:4">
      <c r="A35" s="4" t="s">
        <v>61</v>
      </c>
      <c r="B35" s="5" t="n">
        <v>-122928</v>
      </c>
      <c r="C35" s="5" t="n">
        <v>-130687</v>
      </c>
      <c r="D35" s="5" t="n">
        <v>-104511</v>
      </c>
    </row>
    <row r="36" spans="1:4">
      <c r="A36" s="4" t="s">
        <v>62</v>
      </c>
      <c r="B36" s="5" t="n">
        <v>1090778</v>
      </c>
      <c r="C36" s="5" t="n">
        <v>935574</v>
      </c>
      <c r="D36" s="5" t="n">
        <v>932679</v>
      </c>
    </row>
    <row r="37" spans="1:4">
      <c r="A37" s="4" t="s">
        <v>63</v>
      </c>
      <c r="B37" s="5" t="n">
        <v>4331221</v>
      </c>
      <c r="C37" s="5" t="n">
        <v>4139978</v>
      </c>
      <c r="D37" s="5" t="n">
        <v>4155332</v>
      </c>
    </row>
    <row r="38" spans="1:4">
      <c r="A38" s="4" t="s">
        <v>64</v>
      </c>
      <c r="B38" s="5" t="n">
        <v>2761</v>
      </c>
      <c r="C38" s="5" t="n">
        <v>2612</v>
      </c>
      <c r="D38" s="5" t="n">
        <v>3066</v>
      </c>
    </row>
    <row r="39" spans="1:4">
      <c r="A39" s="4" t="s">
        <v>65</v>
      </c>
      <c r="B39" s="5" t="n">
        <v>4333982</v>
      </c>
      <c r="C39" s="5" t="n">
        <v>4142590</v>
      </c>
      <c r="D39" s="5" t="n">
        <v>4158398</v>
      </c>
    </row>
    <row r="40" spans="1:4">
      <c r="A40" s="4" t="s">
        <v>66</v>
      </c>
      <c r="B40" s="7" t="n">
        <v>7566785</v>
      </c>
      <c r="C40" s="7" t="n">
        <v>7300905</v>
      </c>
      <c r="D40" s="7" t="n">
        <v>7373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row>
    <row r="9" spans="1:2">
      <c r="A9" s="3" t="s">
        <v>211</v>
      </c>
    </row>
    <row r="10" spans="1:2">
      <c r="A10" s="4" t="s">
        <v>221</v>
      </c>
      <c r="B10" s="4" t="s">
        <v>222</v>
      </c>
    </row>
    <row r="11" spans="1:2">
      <c r="A11" s="4" t="s">
        <v>143</v>
      </c>
    </row>
    <row r="12" spans="1:2">
      <c r="A12" s="3" t="s">
        <v>211</v>
      </c>
    </row>
    <row r="13" spans="1:2">
      <c r="A13" s="4" t="s">
        <v>221</v>
      </c>
      <c r="B13"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67</v>
      </c>
    </row>
    <row r="4" spans="1:2">
      <c r="A4" s="4" t="s">
        <v>166</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1"/>
    <col customWidth="1" max="5" min="5" width="21"/>
  </cols>
  <sheetData>
    <row r="1" spans="1:5">
      <c r="A1" s="1" t="s">
        <v>247</v>
      </c>
      <c r="B1" s="2" t="s">
        <v>72</v>
      </c>
      <c r="D1" s="2" t="s">
        <v>1</v>
      </c>
    </row>
    <row r="2" spans="1:5">
      <c r="B2" s="2" t="s">
        <v>248</v>
      </c>
      <c r="C2" s="2" t="s">
        <v>249</v>
      </c>
      <c r="D2" s="2" t="s">
        <v>250</v>
      </c>
      <c r="E2" s="2" t="s">
        <v>249</v>
      </c>
    </row>
    <row r="3" spans="1:5">
      <c r="A3" s="3" t="s">
        <v>211</v>
      </c>
    </row>
    <row r="4" spans="1:5">
      <c r="A4" s="4" t="s">
        <v>251</v>
      </c>
      <c r="B4" s="5" t="n">
        <v>26</v>
      </c>
      <c r="D4" s="5" t="n">
        <v>26</v>
      </c>
    </row>
    <row r="5" spans="1:5">
      <c r="A5" s="4" t="s">
        <v>252</v>
      </c>
      <c r="D5" s="5" t="n">
        <v>3</v>
      </c>
    </row>
    <row r="6" spans="1:5">
      <c r="A6" s="4" t="s">
        <v>253</v>
      </c>
      <c r="D6" s="7" t="n">
        <v>10213000</v>
      </c>
      <c r="E6" s="7" t="n">
        <v>7133000</v>
      </c>
    </row>
    <row r="7" spans="1:5">
      <c r="A7" s="4" t="s">
        <v>254</v>
      </c>
    </row>
    <row r="8" spans="1:5">
      <c r="A8" s="3" t="s">
        <v>211</v>
      </c>
    </row>
    <row r="9" spans="1:5">
      <c r="A9" s="4" t="s">
        <v>253</v>
      </c>
      <c r="E9" s="5" t="n">
        <v>2635000</v>
      </c>
    </row>
    <row r="10" spans="1:5">
      <c r="A10" s="4" t="s">
        <v>255</v>
      </c>
      <c r="B10" s="7" t="n">
        <v>854000</v>
      </c>
      <c r="D10" s="7" t="n">
        <v>6113000</v>
      </c>
      <c r="E10" s="5" t="n">
        <v>5010000</v>
      </c>
    </row>
    <row r="11" spans="1:5">
      <c r="A11" s="4" t="s">
        <v>256</v>
      </c>
    </row>
    <row r="12" spans="1:5">
      <c r="A12" s="3" t="s">
        <v>211</v>
      </c>
    </row>
    <row r="13" spans="1:5">
      <c r="A13" s="4" t="s">
        <v>257</v>
      </c>
      <c r="C13" s="7" t="n">
        <v>739000</v>
      </c>
      <c r="E13" s="5" t="n">
        <v>2084000</v>
      </c>
    </row>
    <row r="14" spans="1:5">
      <c r="A14" s="4" t="s">
        <v>258</v>
      </c>
    </row>
    <row r="15" spans="1:5">
      <c r="A15" s="3" t="s">
        <v>211</v>
      </c>
    </row>
    <row r="16" spans="1:5">
      <c r="A16" s="4" t="s">
        <v>257</v>
      </c>
      <c r="C16" s="7" t="n">
        <v>1575000</v>
      </c>
      <c r="E16" s="5" t="n">
        <v>4815000</v>
      </c>
    </row>
    <row r="17" spans="1:5">
      <c r="A17" s="4" t="s">
        <v>259</v>
      </c>
    </row>
    <row r="18" spans="1:5">
      <c r="A18" s="3" t="s">
        <v>211</v>
      </c>
    </row>
    <row r="19" spans="1:5">
      <c r="A19" s="4" t="s">
        <v>257</v>
      </c>
      <c r="E19" s="7" t="n">
        <v>774000</v>
      </c>
    </row>
    <row r="20" spans="1:5">
      <c r="A20" s="4" t="s">
        <v>260</v>
      </c>
    </row>
    <row r="21" spans="1:5">
      <c r="A21" s="3" t="s">
        <v>211</v>
      </c>
    </row>
    <row r="22" spans="1:5">
      <c r="A22" s="4" t="s">
        <v>261</v>
      </c>
      <c r="D22" s="5" t="n">
        <v>2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2</v>
      </c>
      <c r="D1" s="2" t="s">
        <v>1</v>
      </c>
    </row>
    <row r="2" spans="1:5">
      <c r="B2" s="2" t="s">
        <v>2</v>
      </c>
      <c r="C2" s="2" t="s">
        <v>26</v>
      </c>
      <c r="D2" s="2" t="s">
        <v>2</v>
      </c>
      <c r="E2" s="2" t="s">
        <v>26</v>
      </c>
    </row>
    <row r="3" spans="1:5">
      <c r="A3" s="3" t="s">
        <v>263</v>
      </c>
    </row>
    <row r="4" spans="1:5">
      <c r="A4" s="4" t="s">
        <v>264</v>
      </c>
      <c r="B4" s="7" t="n">
        <v>151546</v>
      </c>
      <c r="C4" s="7" t="n">
        <v>159479</v>
      </c>
      <c r="D4" s="7" t="n">
        <v>336159</v>
      </c>
      <c r="E4" s="7" t="n">
        <v>326526</v>
      </c>
    </row>
    <row r="5" spans="1:5">
      <c r="A5" s="4" t="s">
        <v>150</v>
      </c>
      <c r="B5" s="5" t="n">
        <v>2978</v>
      </c>
      <c r="C5" s="5" t="n">
        <v>1557</v>
      </c>
      <c r="D5" s="5" t="n">
        <v>7759</v>
      </c>
      <c r="E5" s="5" t="n">
        <v>1111</v>
      </c>
    </row>
    <row r="6" spans="1:5">
      <c r="A6" s="4" t="s">
        <v>93</v>
      </c>
      <c r="B6" s="7" t="n">
        <v>154524</v>
      </c>
      <c r="C6" s="7" t="n">
        <v>161036</v>
      </c>
      <c r="D6" s="7" t="n">
        <v>343918</v>
      </c>
      <c r="E6" s="7" t="n">
        <v>3276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7</v>
      </c>
      <c r="B1" s="2" t="s">
        <v>2</v>
      </c>
      <c r="C1" s="2" t="s">
        <v>25</v>
      </c>
      <c r="D1" s="2" t="s">
        <v>26</v>
      </c>
    </row>
    <row r="2" spans="1:4">
      <c r="A2" s="3" t="s">
        <v>68</v>
      </c>
    </row>
    <row r="3" spans="1:4">
      <c r="A3" s="4" t="s">
        <v>69</v>
      </c>
      <c r="B3" s="8" t="n">
        <v>0.01</v>
      </c>
      <c r="C3" s="8" t="n">
        <v>0.01</v>
      </c>
      <c r="D3" s="8" t="n">
        <v>0.01</v>
      </c>
    </row>
    <row r="4" spans="1:4">
      <c r="A4" s="4" t="s">
        <v>70</v>
      </c>
      <c r="B4" s="8" t="n">
        <v>0.01</v>
      </c>
      <c r="C4" s="8" t="n">
        <v>0.01</v>
      </c>
      <c r="D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2</v>
      </c>
      <c r="D1" s="2" t="s">
        <v>1</v>
      </c>
    </row>
    <row r="2" spans="1:5">
      <c r="B2" s="2" t="s">
        <v>2</v>
      </c>
      <c r="C2" s="2" t="s">
        <v>26</v>
      </c>
      <c r="D2" s="2" t="s">
        <v>2</v>
      </c>
      <c r="E2" s="2" t="s">
        <v>26</v>
      </c>
    </row>
    <row r="3" spans="1:5">
      <c r="A3" s="3" t="s">
        <v>263</v>
      </c>
    </row>
    <row r="4" spans="1:5">
      <c r="A4" s="4" t="s">
        <v>266</v>
      </c>
      <c r="B4" s="7" t="n">
        <v>-7</v>
      </c>
      <c r="C4" s="7" t="n">
        <v>-1</v>
      </c>
      <c r="D4" s="7" t="n">
        <v>-72</v>
      </c>
      <c r="E4" s="7" t="n">
        <v>121</v>
      </c>
    </row>
    <row r="5" spans="1:5">
      <c r="A5" s="4" t="s">
        <v>150</v>
      </c>
      <c r="B5" s="5" t="n">
        <v>8</v>
      </c>
      <c r="C5" s="5" t="n">
        <v>20</v>
      </c>
      <c r="D5" s="5" t="n">
        <v>10</v>
      </c>
      <c r="E5" s="5" t="n">
        <v>52</v>
      </c>
    </row>
    <row r="6" spans="1:5">
      <c r="A6" s="4" t="s">
        <v>267</v>
      </c>
      <c r="B6" s="7" t="n">
        <v>1</v>
      </c>
      <c r="C6" s="7" t="n">
        <v>19</v>
      </c>
      <c r="D6" s="7" t="n">
        <v>-62</v>
      </c>
      <c r="E6" s="7" t="n">
        <v>1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26</v>
      </c>
      <c r="D2" s="2" t="s">
        <v>2</v>
      </c>
      <c r="E2" s="2" t="s">
        <v>26</v>
      </c>
    </row>
    <row r="3" spans="1:5">
      <c r="A3" s="3" t="s">
        <v>269</v>
      </c>
    </row>
    <row r="4" spans="1:5">
      <c r="A4" s="4" t="s">
        <v>270</v>
      </c>
      <c r="D4" s="7" t="n">
        <v>4142590</v>
      </c>
    </row>
    <row r="5" spans="1:5">
      <c r="A5" s="4" t="s">
        <v>271</v>
      </c>
      <c r="B5" s="7" t="n">
        <v>838</v>
      </c>
      <c r="C5" s="7" t="n">
        <v>-198</v>
      </c>
      <c r="D5" s="5" t="n">
        <v>1364</v>
      </c>
      <c r="E5" s="7" t="n">
        <v>-4145</v>
      </c>
    </row>
    <row r="6" spans="1:5">
      <c r="A6" s="4" t="s">
        <v>272</v>
      </c>
      <c r="B6" s="5" t="n">
        <v>2140</v>
      </c>
      <c r="C6" s="5" t="n">
        <v>1755</v>
      </c>
      <c r="D6" s="5" t="n">
        <v>6395</v>
      </c>
      <c r="E6" s="5" t="n">
        <v>5256</v>
      </c>
    </row>
    <row r="7" spans="1:5">
      <c r="A7" s="4" t="s">
        <v>273</v>
      </c>
      <c r="B7" s="5" t="n">
        <v>2978</v>
      </c>
      <c r="C7" s="5" t="n">
        <v>1557</v>
      </c>
      <c r="D7" s="5" t="n">
        <v>7759</v>
      </c>
      <c r="E7" s="5" t="n">
        <v>1111</v>
      </c>
    </row>
    <row r="8" spans="1:5">
      <c r="A8" s="4" t="s">
        <v>274</v>
      </c>
      <c r="B8" s="5" t="n">
        <v>4333982</v>
      </c>
      <c r="C8" s="5" t="n">
        <v>4158398</v>
      </c>
      <c r="D8" s="5" t="n">
        <v>4333982</v>
      </c>
      <c r="E8" s="5" t="n">
        <v>4158398</v>
      </c>
    </row>
    <row r="9" spans="1:5">
      <c r="A9" s="4" t="s">
        <v>275</v>
      </c>
    </row>
    <row r="10" spans="1:5">
      <c r="A10" s="3" t="s">
        <v>269</v>
      </c>
    </row>
    <row r="11" spans="1:5">
      <c r="A11" s="4" t="s">
        <v>270</v>
      </c>
      <c r="B11" s="5" t="n">
        <v>-124553</v>
      </c>
      <c r="C11" s="5" t="n">
        <v>-104114</v>
      </c>
      <c r="D11" s="5" t="n">
        <v>-128373</v>
      </c>
      <c r="E11" s="5" t="n">
        <v>-103380</v>
      </c>
    </row>
    <row r="12" spans="1:5">
      <c r="A12" s="4" t="s">
        <v>271</v>
      </c>
      <c r="E12" s="5" t="n">
        <v>-3830</v>
      </c>
    </row>
    <row r="13" spans="1:5">
      <c r="A13" s="4" t="s">
        <v>272</v>
      </c>
      <c r="B13" s="5" t="n">
        <v>1918</v>
      </c>
      <c r="C13" s="5" t="n">
        <v>1547</v>
      </c>
      <c r="D13" s="5" t="n">
        <v>5738</v>
      </c>
      <c r="E13" s="5" t="n">
        <v>4643</v>
      </c>
    </row>
    <row r="14" spans="1:5">
      <c r="A14" s="4" t="s">
        <v>273</v>
      </c>
      <c r="B14" s="5" t="n">
        <v>1918</v>
      </c>
      <c r="C14" s="5" t="n">
        <v>1547</v>
      </c>
      <c r="D14" s="5" t="n">
        <v>5738</v>
      </c>
      <c r="E14" s="5" t="n">
        <v>813</v>
      </c>
    </row>
    <row r="15" spans="1:5">
      <c r="A15" s="4" t="s">
        <v>274</v>
      </c>
      <c r="B15" s="5" t="n">
        <v>-122635</v>
      </c>
      <c r="C15" s="5" t="n">
        <v>-102567</v>
      </c>
      <c r="D15" s="5" t="n">
        <v>-122635</v>
      </c>
      <c r="E15" s="5" t="n">
        <v>-102567</v>
      </c>
    </row>
    <row r="16" spans="1:5">
      <c r="A16" s="4" t="s">
        <v>276</v>
      </c>
    </row>
    <row r="17" spans="1:5">
      <c r="A17" s="3" t="s">
        <v>269</v>
      </c>
    </row>
    <row r="18" spans="1:5">
      <c r="A18" s="4" t="s">
        <v>270</v>
      </c>
      <c r="B18" s="5" t="n">
        <v>-636</v>
      </c>
      <c r="C18" s="5" t="n">
        <v>-381</v>
      </c>
      <c r="D18" s="5" t="n">
        <v>-1162</v>
      </c>
      <c r="E18" s="5" t="n">
        <v>-264</v>
      </c>
    </row>
    <row r="19" spans="1:5">
      <c r="A19" s="4" t="s">
        <v>271</v>
      </c>
      <c r="B19" s="5" t="n">
        <v>838</v>
      </c>
      <c r="C19" s="5" t="n">
        <v>-198</v>
      </c>
      <c r="D19" s="5" t="n">
        <v>1364</v>
      </c>
      <c r="E19" s="5" t="n">
        <v>-315</v>
      </c>
    </row>
    <row r="20" spans="1:5">
      <c r="A20" s="4" t="s">
        <v>273</v>
      </c>
      <c r="B20" s="5" t="n">
        <v>838</v>
      </c>
      <c r="C20" s="5" t="n">
        <v>-198</v>
      </c>
      <c r="D20" s="5" t="n">
        <v>1364</v>
      </c>
      <c r="E20" s="5" t="n">
        <v>-315</v>
      </c>
    </row>
    <row r="21" spans="1:5">
      <c r="A21" s="4" t="s">
        <v>274</v>
      </c>
      <c r="B21" s="5" t="n">
        <v>202</v>
      </c>
      <c r="C21" s="5" t="n">
        <v>-579</v>
      </c>
      <c r="D21" s="5" t="n">
        <v>202</v>
      </c>
      <c r="E21" s="5" t="n">
        <v>-579</v>
      </c>
    </row>
    <row r="22" spans="1:5">
      <c r="A22" s="4" t="s">
        <v>277</v>
      </c>
    </row>
    <row r="23" spans="1:5">
      <c r="A23" s="3" t="s">
        <v>269</v>
      </c>
    </row>
    <row r="24" spans="1:5">
      <c r="A24" s="4" t="s">
        <v>270</v>
      </c>
      <c r="B24" s="5" t="n">
        <v>-717</v>
      </c>
      <c r="C24" s="5" t="n">
        <v>-1573</v>
      </c>
      <c r="D24" s="5" t="n">
        <v>-1152</v>
      </c>
      <c r="E24" s="5" t="n">
        <v>-1978</v>
      </c>
    </row>
    <row r="25" spans="1:5">
      <c r="A25" s="4" t="s">
        <v>272</v>
      </c>
      <c r="B25" s="5" t="n">
        <v>222</v>
      </c>
      <c r="C25" s="5" t="n">
        <v>208</v>
      </c>
      <c r="D25" s="5" t="n">
        <v>657</v>
      </c>
      <c r="E25" s="5" t="n">
        <v>613</v>
      </c>
    </row>
    <row r="26" spans="1:5">
      <c r="A26" s="4" t="s">
        <v>273</v>
      </c>
      <c r="B26" s="5" t="n">
        <v>222</v>
      </c>
      <c r="C26" s="5" t="n">
        <v>208</v>
      </c>
      <c r="D26" s="5" t="n">
        <v>657</v>
      </c>
      <c r="E26" s="5" t="n">
        <v>613</v>
      </c>
    </row>
    <row r="27" spans="1:5">
      <c r="A27" s="4" t="s">
        <v>274</v>
      </c>
      <c r="B27" s="5" t="n">
        <v>-495</v>
      </c>
      <c r="C27" s="5" t="n">
        <v>-1365</v>
      </c>
      <c r="D27" s="5" t="n">
        <v>-495</v>
      </c>
      <c r="E27" s="5" t="n">
        <v>-1365</v>
      </c>
    </row>
    <row r="28" spans="1:5">
      <c r="A28" s="4" t="s">
        <v>141</v>
      </c>
    </row>
    <row r="29" spans="1:5">
      <c r="A29" s="3" t="s">
        <v>269</v>
      </c>
    </row>
    <row r="30" spans="1:5">
      <c r="A30" s="4" t="s">
        <v>270</v>
      </c>
      <c r="B30" s="5" t="n">
        <v>-125906</v>
      </c>
      <c r="C30" s="5" t="n">
        <v>-106068</v>
      </c>
      <c r="D30" s="5" t="n">
        <v>-130687</v>
      </c>
      <c r="E30" s="5" t="n">
        <v>-105622</v>
      </c>
    </row>
    <row r="31" spans="1:5">
      <c r="A31" s="4" t="s">
        <v>274</v>
      </c>
      <c r="B31" s="7" t="n">
        <v>-122928</v>
      </c>
      <c r="C31" s="7" t="n">
        <v>-104511</v>
      </c>
      <c r="D31" s="7" t="n">
        <v>-122928</v>
      </c>
      <c r="E31" s="7" t="n">
        <v>-1045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26</v>
      </c>
      <c r="D2" s="2" t="s">
        <v>2</v>
      </c>
      <c r="E2" s="2" t="s">
        <v>26</v>
      </c>
    </row>
    <row r="3" spans="1:5">
      <c r="A3" s="3" t="s">
        <v>279</v>
      </c>
    </row>
    <row r="4" spans="1:5">
      <c r="A4" s="4" t="s">
        <v>280</v>
      </c>
      <c r="B4" s="7" t="n">
        <v>79675</v>
      </c>
      <c r="C4" s="7" t="n">
        <v>66931</v>
      </c>
      <c r="D4" s="7" t="n">
        <v>82044</v>
      </c>
      <c r="E4" s="7" t="n">
        <v>66467</v>
      </c>
    </row>
    <row r="5" spans="1:5">
      <c r="A5" s="4" t="s">
        <v>281</v>
      </c>
      <c r="B5" s="5" t="n">
        <v>-1193</v>
      </c>
      <c r="C5" s="5" t="n">
        <v>-986</v>
      </c>
      <c r="D5" s="5" t="n">
        <v>-3562</v>
      </c>
      <c r="E5" s="5" t="n">
        <v>-522</v>
      </c>
    </row>
    <row r="6" spans="1:5">
      <c r="A6" s="4" t="s">
        <v>282</v>
      </c>
      <c r="B6" s="5" t="n">
        <v>78482</v>
      </c>
      <c r="C6" s="5" t="n">
        <v>65945</v>
      </c>
      <c r="D6" s="5" t="n">
        <v>78482</v>
      </c>
      <c r="E6" s="5" t="n">
        <v>65945</v>
      </c>
    </row>
    <row r="7" spans="1:5">
      <c r="A7" s="4" t="s">
        <v>283</v>
      </c>
      <c r="B7" s="5" t="n">
        <v>464</v>
      </c>
      <c r="C7" s="5" t="n">
        <v>1023</v>
      </c>
      <c r="D7" s="5" t="n">
        <v>749</v>
      </c>
      <c r="E7" s="5" t="n">
        <v>1290</v>
      </c>
    </row>
    <row r="8" spans="1:5">
      <c r="A8" s="4" t="s">
        <v>284</v>
      </c>
      <c r="B8" s="5" t="n">
        <v>-147</v>
      </c>
      <c r="C8" s="5" t="n">
        <v>-136</v>
      </c>
      <c r="D8" s="5" t="n">
        <v>-432</v>
      </c>
      <c r="E8" s="5" t="n">
        <v>-403</v>
      </c>
    </row>
    <row r="9" spans="1:5">
      <c r="A9" s="4" t="s">
        <v>285</v>
      </c>
      <c r="B9" s="5" t="n">
        <v>317</v>
      </c>
      <c r="C9" s="5" t="n">
        <v>887</v>
      </c>
      <c r="D9" s="5" t="n">
        <v>317</v>
      </c>
      <c r="E9" s="5" t="n">
        <v>887</v>
      </c>
    </row>
    <row r="10" spans="1:5">
      <c r="A10" s="4" t="s">
        <v>286</v>
      </c>
      <c r="B10" s="5" t="n">
        <v>80139</v>
      </c>
      <c r="C10" s="5" t="n">
        <v>67954</v>
      </c>
      <c r="D10" s="5" t="n">
        <v>82793</v>
      </c>
      <c r="E10" s="5" t="n">
        <v>67757</v>
      </c>
    </row>
    <row r="11" spans="1:5">
      <c r="A11" s="4" t="s">
        <v>287</v>
      </c>
      <c r="B11" s="5" t="n">
        <v>-1340</v>
      </c>
      <c r="C11" s="5" t="n">
        <v>-1122</v>
      </c>
      <c r="D11" s="5" t="n">
        <v>-3994</v>
      </c>
      <c r="E11" s="5" t="n">
        <v>-925</v>
      </c>
    </row>
    <row r="12" spans="1:5">
      <c r="A12" s="4" t="s">
        <v>288</v>
      </c>
      <c r="B12" s="7" t="n">
        <v>78799</v>
      </c>
      <c r="C12" s="7" t="n">
        <v>66832</v>
      </c>
      <c r="D12" s="7" t="n">
        <v>78799</v>
      </c>
      <c r="E12" s="7" t="n">
        <v>668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2</v>
      </c>
      <c r="D1" s="2" t="s">
        <v>1</v>
      </c>
    </row>
    <row r="2" spans="1:5">
      <c r="B2" s="2" t="s">
        <v>2</v>
      </c>
      <c r="C2" s="2" t="s">
        <v>26</v>
      </c>
      <c r="D2" s="2" t="s">
        <v>2</v>
      </c>
      <c r="E2" s="2" t="s">
        <v>26</v>
      </c>
    </row>
    <row r="3" spans="1:5">
      <c r="A3" s="3" t="s">
        <v>290</v>
      </c>
    </row>
    <row r="4" spans="1:5">
      <c r="A4" s="4" t="s">
        <v>291</v>
      </c>
      <c r="B4" s="7" t="n">
        <v>23141</v>
      </c>
      <c r="C4" s="7" t="n">
        <v>20568</v>
      </c>
      <c r="D4" s="7" t="n">
        <v>68037</v>
      </c>
      <c r="E4" s="7" t="n">
        <v>60896</v>
      </c>
    </row>
    <row r="5" spans="1:5">
      <c r="A5" s="4" t="s">
        <v>292</v>
      </c>
      <c r="B5" s="5" t="n">
        <v>52763</v>
      </c>
      <c r="C5" s="5" t="n">
        <v>70869</v>
      </c>
      <c r="D5" s="5" t="n">
        <v>119277</v>
      </c>
      <c r="E5" s="5" t="n">
        <v>144014</v>
      </c>
    </row>
    <row r="6" spans="1:5">
      <c r="A6" s="4" t="s">
        <v>293</v>
      </c>
      <c r="B6" s="5" t="n">
        <v>2140</v>
      </c>
      <c r="C6" s="5" t="n">
        <v>1755</v>
      </c>
      <c r="D6" s="5" t="n">
        <v>6395</v>
      </c>
      <c r="E6" s="5" t="n">
        <v>5256</v>
      </c>
    </row>
    <row r="7" spans="1:5">
      <c r="A7" s="4" t="s">
        <v>275</v>
      </c>
    </row>
    <row r="8" spans="1:5">
      <c r="A8" s="3" t="s">
        <v>290</v>
      </c>
    </row>
    <row r="9" spans="1:5">
      <c r="A9" s="4" t="s">
        <v>293</v>
      </c>
      <c r="B9" s="5" t="n">
        <v>1918</v>
      </c>
      <c r="C9" s="5" t="n">
        <v>1547</v>
      </c>
      <c r="D9" s="5" t="n">
        <v>5738</v>
      </c>
      <c r="E9" s="5" t="n">
        <v>4643</v>
      </c>
    </row>
    <row r="10" spans="1:5">
      <c r="A10" s="4" t="s">
        <v>277</v>
      </c>
    </row>
    <row r="11" spans="1:5">
      <c r="A11" s="3" t="s">
        <v>290</v>
      </c>
    </row>
    <row r="12" spans="1:5">
      <c r="A12" s="4" t="s">
        <v>293</v>
      </c>
      <c r="B12" s="5" t="n">
        <v>222</v>
      </c>
      <c r="C12" s="5" t="n">
        <v>208</v>
      </c>
      <c r="D12" s="5" t="n">
        <v>657</v>
      </c>
      <c r="E12" s="5" t="n">
        <v>613</v>
      </c>
    </row>
    <row r="13" spans="1:5">
      <c r="A13" s="4" t="s">
        <v>294</v>
      </c>
    </row>
    <row r="14" spans="1:5">
      <c r="A14" s="3" t="s">
        <v>290</v>
      </c>
    </row>
    <row r="15" spans="1:5">
      <c r="A15" s="4" t="s">
        <v>295</v>
      </c>
      <c r="E15" s="5" t="n">
        <v>59</v>
      </c>
    </row>
    <row r="16" spans="1:5">
      <c r="A16" s="4" t="s">
        <v>296</v>
      </c>
      <c r="B16" s="5" t="n">
        <v>-402</v>
      </c>
      <c r="C16" s="5" t="n">
        <v>-404</v>
      </c>
      <c r="D16" s="5" t="n">
        <v>-1070</v>
      </c>
      <c r="E16" s="5" t="n">
        <v>-1209</v>
      </c>
    </row>
    <row r="17" spans="1:5">
      <c r="A17" s="4" t="s">
        <v>297</v>
      </c>
      <c r="B17" s="5" t="n">
        <v>3513</v>
      </c>
      <c r="C17" s="5" t="n">
        <v>2893</v>
      </c>
      <c r="D17" s="5" t="n">
        <v>10370</v>
      </c>
      <c r="E17" s="5" t="n">
        <v>8681</v>
      </c>
    </row>
    <row r="18" spans="1:5">
      <c r="A18" s="4" t="s">
        <v>292</v>
      </c>
      <c r="B18" s="5" t="n">
        <v>-1193</v>
      </c>
      <c r="C18" s="5" t="n">
        <v>-942</v>
      </c>
      <c r="D18" s="5" t="n">
        <v>-3562</v>
      </c>
      <c r="E18" s="5" t="n">
        <v>-2888</v>
      </c>
    </row>
    <row r="19" spans="1:5">
      <c r="A19" s="4" t="s">
        <v>293</v>
      </c>
      <c r="B19" s="5" t="n">
        <v>1918</v>
      </c>
      <c r="C19" s="5" t="n">
        <v>1547</v>
      </c>
      <c r="D19" s="5" t="n">
        <v>5738</v>
      </c>
      <c r="E19" s="5" t="n">
        <v>4643</v>
      </c>
    </row>
    <row r="20" spans="1:5">
      <c r="A20" s="4" t="s">
        <v>298</v>
      </c>
    </row>
    <row r="21" spans="1:5">
      <c r="A21" s="3" t="s">
        <v>290</v>
      </c>
    </row>
    <row r="22" spans="1:5">
      <c r="A22" s="4" t="s">
        <v>299</v>
      </c>
      <c r="B22" s="5" t="n">
        <v>3111</v>
      </c>
      <c r="C22" s="5" t="n">
        <v>2489</v>
      </c>
      <c r="D22" s="5" t="n">
        <v>9300</v>
      </c>
      <c r="E22" s="5" t="n">
        <v>7531</v>
      </c>
    </row>
    <row r="23" spans="1:5">
      <c r="A23" s="4" t="s">
        <v>300</v>
      </c>
    </row>
    <row r="24" spans="1:5">
      <c r="A24" s="3" t="s">
        <v>290</v>
      </c>
    </row>
    <row r="25" spans="1:5">
      <c r="A25" s="4" t="s">
        <v>291</v>
      </c>
      <c r="B25" s="5" t="n">
        <v>369</v>
      </c>
      <c r="C25" s="5" t="n">
        <v>344</v>
      </c>
      <c r="D25" s="5" t="n">
        <v>1089</v>
      </c>
      <c r="E25" s="5" t="n">
        <v>1016</v>
      </c>
    </row>
    <row r="26" spans="1:5">
      <c r="A26" s="4" t="s">
        <v>292</v>
      </c>
      <c r="B26" s="5" t="n">
        <v>-147</v>
      </c>
      <c r="C26" s="5" t="n">
        <v>-136</v>
      </c>
      <c r="D26" s="5" t="n">
        <v>-432</v>
      </c>
      <c r="E26" s="5" t="n">
        <v>-403</v>
      </c>
    </row>
    <row r="27" spans="1:5">
      <c r="A27" s="4" t="s">
        <v>293</v>
      </c>
      <c r="B27" s="7" t="n">
        <v>222</v>
      </c>
      <c r="C27" s="7" t="n">
        <v>208</v>
      </c>
      <c r="D27" s="7" t="n">
        <v>657</v>
      </c>
      <c r="E27" s="7" t="n">
        <v>6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2</v>
      </c>
      <c r="D1" s="2" t="s">
        <v>1</v>
      </c>
    </row>
    <row r="2" spans="1:5">
      <c r="B2" s="2" t="s">
        <v>2</v>
      </c>
      <c r="C2" s="2" t="s">
        <v>26</v>
      </c>
      <c r="D2" s="2" t="s">
        <v>2</v>
      </c>
      <c r="E2" s="2" t="s">
        <v>26</v>
      </c>
    </row>
    <row r="3" spans="1:5">
      <c r="A3" s="3" t="s">
        <v>302</v>
      </c>
    </row>
    <row r="4" spans="1:5">
      <c r="A4" s="4" t="s">
        <v>264</v>
      </c>
      <c r="B4" s="7" t="n">
        <v>151546</v>
      </c>
      <c r="C4" s="7" t="n">
        <v>159479</v>
      </c>
      <c r="D4" s="7" t="n">
        <v>336159</v>
      </c>
      <c r="E4" s="7" t="n">
        <v>326526</v>
      </c>
    </row>
    <row r="5" spans="1:5">
      <c r="A5" s="4" t="s">
        <v>303</v>
      </c>
      <c r="B5" s="5" t="n">
        <v>399</v>
      </c>
      <c r="C5" s="5" t="n">
        <v>637</v>
      </c>
      <c r="D5" s="5" t="n">
        <v>1000</v>
      </c>
      <c r="E5" s="5" t="n">
        <v>1388</v>
      </c>
    </row>
    <row r="6" spans="1:5">
      <c r="A6" s="4" t="s">
        <v>304</v>
      </c>
      <c r="B6" s="7" t="n">
        <v>151147</v>
      </c>
      <c r="C6" s="7" t="n">
        <v>158842</v>
      </c>
      <c r="D6" s="7" t="n">
        <v>335159</v>
      </c>
      <c r="E6" s="7" t="n">
        <v>325138</v>
      </c>
    </row>
    <row r="7" spans="1:5">
      <c r="A7" s="4" t="s">
        <v>305</v>
      </c>
      <c r="B7" s="5" t="n">
        <v>62896</v>
      </c>
      <c r="C7" s="5" t="n">
        <v>63452</v>
      </c>
      <c r="D7" s="5" t="n">
        <v>62940</v>
      </c>
      <c r="E7" s="5" t="n">
        <v>63713</v>
      </c>
    </row>
    <row r="8" spans="1:5">
      <c r="A8" s="4" t="s">
        <v>306</v>
      </c>
      <c r="B8" s="5" t="n">
        <v>262</v>
      </c>
      <c r="C8" s="5" t="n">
        <v>271</v>
      </c>
      <c r="D8" s="5" t="n">
        <v>278</v>
      </c>
      <c r="E8" s="5" t="n">
        <v>254</v>
      </c>
    </row>
    <row r="9" spans="1:5">
      <c r="A9" s="4" t="s">
        <v>307</v>
      </c>
      <c r="B9" s="5" t="n">
        <v>63158</v>
      </c>
      <c r="C9" s="5" t="n">
        <v>63723</v>
      </c>
      <c r="D9" s="5" t="n">
        <v>63218</v>
      </c>
      <c r="E9" s="5" t="n">
        <v>639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308</v>
      </c>
      <c r="B1" s="2" t="s">
        <v>1</v>
      </c>
    </row>
    <row r="2" spans="1:2">
      <c r="B2" s="2" t="s">
        <v>309</v>
      </c>
    </row>
    <row r="3" spans="1:2">
      <c r="A3" s="3" t="s">
        <v>310</v>
      </c>
    </row>
    <row r="4" spans="1:2">
      <c r="A4" s="4" t="s">
        <v>311</v>
      </c>
      <c r="B4" s="7" t="n">
        <v>2159337</v>
      </c>
    </row>
    <row r="5" spans="1:2">
      <c r="A5" s="4" t="s">
        <v>312</v>
      </c>
      <c r="B5" s="5" t="n">
        <v>723</v>
      </c>
    </row>
    <row r="6" spans="1:2">
      <c r="A6" s="4" t="s">
        <v>313</v>
      </c>
      <c r="B6" s="5" t="n">
        <v>2160060</v>
      </c>
    </row>
    <row r="7" spans="1:2">
      <c r="A7" s="4" t="s">
        <v>314</v>
      </c>
    </row>
    <row r="8" spans="1:2">
      <c r="A8" s="3" t="s">
        <v>310</v>
      </c>
    </row>
    <row r="9" spans="1:2">
      <c r="A9" s="4" t="s">
        <v>311</v>
      </c>
      <c r="B9" s="5" t="n">
        <v>281403</v>
      </c>
    </row>
    <row r="10" spans="1:2">
      <c r="A10" s="4" t="s">
        <v>313</v>
      </c>
      <c r="B10" s="5" t="n">
        <v>281403</v>
      </c>
    </row>
    <row r="11" spans="1:2">
      <c r="A11" s="4" t="s">
        <v>315</v>
      </c>
    </row>
    <row r="12" spans="1:2">
      <c r="A12" s="3" t="s">
        <v>310</v>
      </c>
    </row>
    <row r="13" spans="1:2">
      <c r="A13" s="4" t="s">
        <v>311</v>
      </c>
      <c r="B13" s="5" t="n">
        <v>50346</v>
      </c>
    </row>
    <row r="14" spans="1:2">
      <c r="A14" s="4" t="s">
        <v>313</v>
      </c>
      <c r="B14" s="5" t="n">
        <v>50346</v>
      </c>
    </row>
    <row r="15" spans="1:2">
      <c r="A15" s="4" t="s">
        <v>316</v>
      </c>
    </row>
    <row r="16" spans="1:2">
      <c r="A16" s="3" t="s">
        <v>310</v>
      </c>
    </row>
    <row r="17" spans="1:2">
      <c r="A17" s="4" t="s">
        <v>311</v>
      </c>
      <c r="B17" s="5" t="n">
        <v>1827588</v>
      </c>
    </row>
    <row r="18" spans="1:2">
      <c r="A18" s="4" t="s">
        <v>312</v>
      </c>
      <c r="B18" s="5" t="n">
        <v>723</v>
      </c>
    </row>
    <row r="19" spans="1:2">
      <c r="A19" s="4" t="s">
        <v>313</v>
      </c>
      <c r="B19" s="7" t="n">
        <v>1828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7</v>
      </c>
      <c r="B1" s="2" t="s">
        <v>2</v>
      </c>
      <c r="C1" s="2" t="s">
        <v>25</v>
      </c>
      <c r="D1" s="2" t="s">
        <v>26</v>
      </c>
    </row>
    <row r="2" spans="1:4">
      <c r="A2" s="3" t="s">
        <v>164</v>
      </c>
    </row>
    <row r="3" spans="1:4">
      <c r="A3" s="4" t="s">
        <v>318</v>
      </c>
      <c r="B3" s="7" t="n">
        <v>526404</v>
      </c>
      <c r="C3" s="7" t="n">
        <v>479291</v>
      </c>
      <c r="D3" s="7" t="n">
        <v>462698</v>
      </c>
    </row>
    <row r="4" spans="1:4">
      <c r="A4" s="4" t="s">
        <v>319</v>
      </c>
      <c r="B4" s="5" t="n">
        <v>62449</v>
      </c>
      <c r="C4" s="5" t="n">
        <v>61171</v>
      </c>
      <c r="D4" s="5" t="n">
        <v>61137</v>
      </c>
    </row>
    <row r="5" spans="1:4">
      <c r="A5" s="4" t="s">
        <v>320</v>
      </c>
      <c r="B5" s="5" t="n">
        <v>126918</v>
      </c>
      <c r="C5" s="5" t="n">
        <v>116024</v>
      </c>
      <c r="D5" s="5" t="n">
        <v>114872</v>
      </c>
    </row>
    <row r="6" spans="1:4">
      <c r="A6" s="4" t="s">
        <v>321</v>
      </c>
      <c r="B6" s="5" t="n">
        <v>715771</v>
      </c>
      <c r="C6" s="5" t="n">
        <v>656486</v>
      </c>
      <c r="D6" s="5" t="n">
        <v>638707</v>
      </c>
    </row>
    <row r="7" spans="1:4">
      <c r="A7" s="4" t="s">
        <v>322</v>
      </c>
      <c r="B7" s="5" t="n">
        <v>-139342</v>
      </c>
      <c r="C7" s="5" t="n">
        <v>-134862</v>
      </c>
      <c r="D7" s="5" t="n">
        <v>-130508</v>
      </c>
    </row>
    <row r="8" spans="1:4">
      <c r="A8" s="4" t="s">
        <v>138</v>
      </c>
      <c r="B8" s="7" t="n">
        <v>576429</v>
      </c>
      <c r="C8" s="7" t="n">
        <v>521624</v>
      </c>
      <c r="D8" s="7" t="n">
        <v>508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3</v>
      </c>
      <c r="B1" s="2" t="s">
        <v>2</v>
      </c>
      <c r="C1" s="2" t="s">
        <v>25</v>
      </c>
      <c r="D1" s="2" t="s">
        <v>26</v>
      </c>
    </row>
    <row r="2" spans="1:4">
      <c r="A2" s="3" t="s">
        <v>324</v>
      </c>
    </row>
    <row r="3" spans="1:4">
      <c r="A3" s="4" t="s">
        <v>325</v>
      </c>
      <c r="B3" s="7" t="n">
        <v>1722540</v>
      </c>
      <c r="C3" s="7" t="n">
        <v>1686189</v>
      </c>
      <c r="D3" s="7" t="n">
        <v>1764835</v>
      </c>
    </row>
    <row r="4" spans="1:4">
      <c r="A4" s="4" t="s">
        <v>326</v>
      </c>
      <c r="B4" s="5" t="n">
        <v>-80038</v>
      </c>
      <c r="C4" s="5" t="n">
        <v>-180036</v>
      </c>
      <c r="D4" s="5" t="n">
        <v>-228025</v>
      </c>
    </row>
    <row r="5" spans="1:4">
      <c r="A5" s="4" t="s">
        <v>51</v>
      </c>
      <c r="B5" s="5" t="n">
        <v>1642502</v>
      </c>
      <c r="C5" s="5" t="n">
        <v>1506153</v>
      </c>
      <c r="D5" s="5" t="n">
        <v>1536810</v>
      </c>
    </row>
    <row r="6" spans="1:4">
      <c r="A6" s="4" t="s">
        <v>327</v>
      </c>
    </row>
    <row r="7" spans="1:4">
      <c r="A7" s="3" t="s">
        <v>324</v>
      </c>
    </row>
    <row r="8" spans="1:4">
      <c r="A8" s="4" t="s">
        <v>325</v>
      </c>
      <c r="C8" s="5" t="n">
        <v>160000</v>
      </c>
    </row>
    <row r="9" spans="1:4">
      <c r="A9" s="4" t="s">
        <v>328</v>
      </c>
    </row>
    <row r="10" spans="1:4">
      <c r="A10" s="3" t="s">
        <v>324</v>
      </c>
    </row>
    <row r="11" spans="1:4">
      <c r="A11" s="4" t="s">
        <v>325</v>
      </c>
      <c r="B11" s="5" t="n">
        <v>299774</v>
      </c>
      <c r="C11" s="5" t="n">
        <v>299483</v>
      </c>
      <c r="D11" s="5" t="n">
        <v>299388</v>
      </c>
    </row>
    <row r="12" spans="1:4">
      <c r="A12" s="4" t="s">
        <v>329</v>
      </c>
    </row>
    <row r="13" spans="1:4">
      <c r="A13" s="3" t="s">
        <v>324</v>
      </c>
    </row>
    <row r="14" spans="1:4">
      <c r="A14" s="4" t="s">
        <v>325</v>
      </c>
      <c r="B14" s="5" t="n">
        <v>124157</v>
      </c>
      <c r="C14" s="5" t="n">
        <v>124090</v>
      </c>
      <c r="D14" s="5" t="n">
        <v>124068</v>
      </c>
    </row>
    <row r="15" spans="1:4">
      <c r="A15" s="4" t="s">
        <v>330</v>
      </c>
    </row>
    <row r="16" spans="1:4">
      <c r="A16" s="3" t="s">
        <v>324</v>
      </c>
    </row>
    <row r="17" spans="1:4">
      <c r="A17" s="4" t="s">
        <v>325</v>
      </c>
      <c r="B17" s="5" t="n">
        <v>228018</v>
      </c>
      <c r="C17" s="5" t="n">
        <v>227975</v>
      </c>
      <c r="D17" s="5" t="n">
        <v>227961</v>
      </c>
    </row>
    <row r="18" spans="1:4">
      <c r="A18" s="4" t="s">
        <v>331</v>
      </c>
    </row>
    <row r="19" spans="1:4">
      <c r="A19" s="3" t="s">
        <v>324</v>
      </c>
    </row>
    <row r="20" spans="1:4">
      <c r="A20" s="4" t="s">
        <v>325</v>
      </c>
      <c r="B20" s="5" t="n">
        <v>395673</v>
      </c>
      <c r="C20" s="5" t="n">
        <v>395252</v>
      </c>
      <c r="D20" s="5" t="n">
        <v>395115</v>
      </c>
    </row>
    <row r="21" spans="1:4">
      <c r="A21" s="4" t="s">
        <v>332</v>
      </c>
    </row>
    <row r="22" spans="1:4">
      <c r="A22" s="3" t="s">
        <v>324</v>
      </c>
    </row>
    <row r="23" spans="1:4">
      <c r="A23" s="4" t="s">
        <v>325</v>
      </c>
      <c r="B23" s="5" t="n">
        <v>296551</v>
      </c>
    </row>
    <row r="24" spans="1:4">
      <c r="A24" s="4" t="s">
        <v>333</v>
      </c>
    </row>
    <row r="25" spans="1:4">
      <c r="A25" s="3" t="s">
        <v>324</v>
      </c>
    </row>
    <row r="26" spans="1:4">
      <c r="A26" s="4" t="s">
        <v>325</v>
      </c>
      <c r="C26" s="5" t="n">
        <v>299033</v>
      </c>
      <c r="D26" s="5" t="n">
        <v>298750</v>
      </c>
    </row>
    <row r="27" spans="1:4">
      <c r="A27" s="4" t="s">
        <v>334</v>
      </c>
    </row>
    <row r="28" spans="1:4">
      <c r="A28" s="3" t="s">
        <v>324</v>
      </c>
    </row>
    <row r="29" spans="1:4">
      <c r="A29" s="4" t="s">
        <v>325</v>
      </c>
      <c r="B29" s="5" t="n">
        <v>298046</v>
      </c>
    </row>
    <row r="30" spans="1:4">
      <c r="A30" s="4" t="s">
        <v>335</v>
      </c>
    </row>
    <row r="31" spans="1:4">
      <c r="A31" s="3" t="s">
        <v>324</v>
      </c>
    </row>
    <row r="32" spans="1:4">
      <c r="A32" s="4" t="s">
        <v>325</v>
      </c>
      <c r="D32" s="5" t="n">
        <v>209096</v>
      </c>
    </row>
    <row r="33" spans="1:4">
      <c r="A33" s="4" t="s">
        <v>336</v>
      </c>
    </row>
    <row r="34" spans="1:4">
      <c r="A34" s="3" t="s">
        <v>324</v>
      </c>
    </row>
    <row r="35" spans="1:4">
      <c r="A35" s="4" t="s">
        <v>325</v>
      </c>
      <c r="B35" s="5" t="n">
        <v>80000</v>
      </c>
      <c r="C35" s="5" t="n">
        <v>180000</v>
      </c>
      <c r="D35" s="5" t="n">
        <v>210000</v>
      </c>
    </row>
    <row r="36" spans="1:4">
      <c r="A36" s="4" t="s">
        <v>337</v>
      </c>
    </row>
    <row r="37" spans="1:4">
      <c r="A37" s="3" t="s">
        <v>324</v>
      </c>
    </row>
    <row r="38" spans="1:4">
      <c r="A38" s="4" t="s">
        <v>325</v>
      </c>
      <c r="B38" s="7" t="n">
        <v>321</v>
      </c>
      <c r="C38" s="7" t="n">
        <v>356</v>
      </c>
      <c r="D38" s="7" t="n">
        <v>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0"/>
    <col customWidth="1" max="2" min="2" width="13"/>
    <col customWidth="1" max="3" min="3" width="14"/>
    <col customWidth="1" max="4" min="4" width="14"/>
    <col customWidth="1" max="5" min="5" width="14"/>
  </cols>
  <sheetData>
    <row r="1" spans="1:5">
      <c r="A1" s="1" t="s">
        <v>338</v>
      </c>
      <c r="B1" s="2" t="s">
        <v>339</v>
      </c>
      <c r="C1" s="2" t="s">
        <v>2</v>
      </c>
      <c r="D1" s="2" t="s">
        <v>25</v>
      </c>
      <c r="E1" s="2" t="s">
        <v>26</v>
      </c>
    </row>
    <row r="2" spans="1:5">
      <c r="A2" s="4" t="s">
        <v>327</v>
      </c>
    </row>
    <row r="3" spans="1:5">
      <c r="A3" s="3" t="s">
        <v>324</v>
      </c>
    </row>
    <row r="4" spans="1:5">
      <c r="A4" s="4" t="s">
        <v>340</v>
      </c>
      <c r="C4" s="5" t="n">
        <v>2021</v>
      </c>
    </row>
    <row r="5" spans="1:5">
      <c r="A5" s="4" t="s">
        <v>341</v>
      </c>
      <c r="D5" s="4" t="s">
        <v>342</v>
      </c>
    </row>
    <row r="6" spans="1:5">
      <c r="A6" s="4" t="s">
        <v>328</v>
      </c>
    </row>
    <row r="7" spans="1:5">
      <c r="A7" s="3" t="s">
        <v>324</v>
      </c>
    </row>
    <row r="8" spans="1:5">
      <c r="A8" s="4" t="s">
        <v>340</v>
      </c>
      <c r="C8" s="5" t="n">
        <v>2018</v>
      </c>
    </row>
    <row r="9" spans="1:5">
      <c r="A9" s="4" t="s">
        <v>343</v>
      </c>
      <c r="C9" s="4" t="s">
        <v>344</v>
      </c>
    </row>
    <row r="10" spans="1:5">
      <c r="A10" s="4" t="s">
        <v>329</v>
      </c>
    </row>
    <row r="11" spans="1:5">
      <c r="A11" s="3" t="s">
        <v>324</v>
      </c>
    </row>
    <row r="12" spans="1:5">
      <c r="A12" s="4" t="s">
        <v>340</v>
      </c>
      <c r="C12" s="5" t="n">
        <v>2025</v>
      </c>
    </row>
    <row r="13" spans="1:5">
      <c r="A13" s="4" t="s">
        <v>343</v>
      </c>
      <c r="C13" s="4" t="s">
        <v>345</v>
      </c>
    </row>
    <row r="14" spans="1:5">
      <c r="A14" s="4" t="s">
        <v>330</v>
      </c>
    </row>
    <row r="15" spans="1:5">
      <c r="A15" s="3" t="s">
        <v>324</v>
      </c>
    </row>
    <row r="16" spans="1:5">
      <c r="A16" s="4" t="s">
        <v>340</v>
      </c>
      <c r="C16" s="5" t="n">
        <v>2037</v>
      </c>
    </row>
    <row r="17" spans="1:5">
      <c r="A17" s="4" t="s">
        <v>343</v>
      </c>
      <c r="C17" s="4" t="s">
        <v>346</v>
      </c>
    </row>
    <row r="18" spans="1:5">
      <c r="A18" s="4" t="s">
        <v>331</v>
      </c>
    </row>
    <row r="19" spans="1:5">
      <c r="A19" s="3" t="s">
        <v>324</v>
      </c>
    </row>
    <row r="20" spans="1:5">
      <c r="A20" s="4" t="s">
        <v>340</v>
      </c>
      <c r="C20" s="5" t="n">
        <v>2024</v>
      </c>
    </row>
    <row r="21" spans="1:5">
      <c r="A21" s="4" t="s">
        <v>343</v>
      </c>
      <c r="C21" s="4" t="s">
        <v>347</v>
      </c>
    </row>
    <row r="22" spans="1:5">
      <c r="A22" s="4" t="s">
        <v>332</v>
      </c>
    </row>
    <row r="23" spans="1:5">
      <c r="A23" s="3" t="s">
        <v>324</v>
      </c>
    </row>
    <row r="24" spans="1:5">
      <c r="A24" s="4" t="s">
        <v>340</v>
      </c>
      <c r="C24" s="5" t="n">
        <v>2027</v>
      </c>
    </row>
    <row r="25" spans="1:5">
      <c r="A25" s="4" t="s">
        <v>343</v>
      </c>
      <c r="C25" s="4" t="s">
        <v>348</v>
      </c>
    </row>
    <row r="26" spans="1:5">
      <c r="A26" s="4" t="s">
        <v>333</v>
      </c>
    </row>
    <row r="27" spans="1:5">
      <c r="A27" s="3" t="s">
        <v>324</v>
      </c>
    </row>
    <row r="28" spans="1:5">
      <c r="A28" s="4" t="s">
        <v>340</v>
      </c>
      <c r="C28" s="5" t="n">
        <v>2017</v>
      </c>
    </row>
    <row r="29" spans="1:5">
      <c r="A29" s="4" t="s">
        <v>349</v>
      </c>
      <c r="D29" s="4" t="s">
        <v>350</v>
      </c>
      <c r="E29" s="4" t="s">
        <v>351</v>
      </c>
    </row>
    <row r="30" spans="1:5">
      <c r="A30" s="4" t="s">
        <v>334</v>
      </c>
    </row>
    <row r="31" spans="1:5">
      <c r="A31" s="3" t="s">
        <v>324</v>
      </c>
    </row>
    <row r="32" spans="1:5">
      <c r="A32" s="4" t="s">
        <v>340</v>
      </c>
      <c r="B32" s="5" t="n">
        <v>2020</v>
      </c>
      <c r="C32" s="5" t="n">
        <v>2020</v>
      </c>
    </row>
    <row r="33" spans="1:5">
      <c r="A33" s="4" t="s">
        <v>349</v>
      </c>
      <c r="C33" s="4" t="s">
        <v>352</v>
      </c>
    </row>
    <row r="34" spans="1:5">
      <c r="A34" s="4" t="s">
        <v>335</v>
      </c>
    </row>
    <row r="35" spans="1:5">
      <c r="A35" s="3" t="s">
        <v>324</v>
      </c>
    </row>
    <row r="36" spans="1:5">
      <c r="A36" s="4" t="s">
        <v>340</v>
      </c>
      <c r="C36" s="5" t="n">
        <v>2018</v>
      </c>
    </row>
    <row r="37" spans="1:5">
      <c r="A37" s="4" t="s">
        <v>349</v>
      </c>
      <c r="E37" s="4" t="s">
        <v>353</v>
      </c>
    </row>
    <row r="38" spans="1:5">
      <c r="A38" s="4" t="s">
        <v>336</v>
      </c>
    </row>
    <row r="39" spans="1:5">
      <c r="A39" s="3" t="s">
        <v>324</v>
      </c>
    </row>
    <row r="40" spans="1:5">
      <c r="A40" s="4" t="s">
        <v>341</v>
      </c>
      <c r="C40" s="4" t="s">
        <v>352</v>
      </c>
      <c r="D40" s="4" t="s">
        <v>354</v>
      </c>
      <c r="E40" s="4" t="s">
        <v>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356</v>
      </c>
      <c r="B1" s="2" t="s">
        <v>357</v>
      </c>
      <c r="C1" s="2" t="s">
        <v>358</v>
      </c>
      <c r="D1" s="2" t="s">
        <v>359</v>
      </c>
      <c r="E1" s="2" t="s">
        <v>309</v>
      </c>
      <c r="F1" s="2" t="s">
        <v>249</v>
      </c>
      <c r="G1" s="2" t="s">
        <v>360</v>
      </c>
      <c r="H1" s="2" t="s">
        <v>309</v>
      </c>
      <c r="I1" s="2" t="s">
        <v>249</v>
      </c>
      <c r="J1" s="2" t="s">
        <v>361</v>
      </c>
    </row>
    <row r="2" spans="1:10">
      <c r="A2" s="3" t="s">
        <v>324</v>
      </c>
    </row>
    <row r="3" spans="1:10">
      <c r="A3" s="4" t="s">
        <v>362</v>
      </c>
      <c r="C3" s="4" t="s">
        <v>363</v>
      </c>
    </row>
    <row r="4" spans="1:10">
      <c r="A4" s="4" t="s">
        <v>364</v>
      </c>
      <c r="H4" s="4" t="s">
        <v>365</v>
      </c>
    </row>
    <row r="5" spans="1:10">
      <c r="A5" s="4" t="s">
        <v>366</v>
      </c>
      <c r="H5" s="7" t="n">
        <v>200000000</v>
      </c>
    </row>
    <row r="6" spans="1:10">
      <c r="A6" s="4" t="s">
        <v>291</v>
      </c>
      <c r="E6" s="7" t="n">
        <v>369000</v>
      </c>
      <c r="F6" s="7" t="n">
        <v>344000</v>
      </c>
      <c r="H6" s="5" t="n">
        <v>1089000</v>
      </c>
      <c r="I6" s="7" t="n">
        <v>1016000</v>
      </c>
    </row>
    <row r="7" spans="1:10">
      <c r="A7" s="4" t="s">
        <v>367</v>
      </c>
    </row>
    <row r="8" spans="1:10">
      <c r="A8" s="3" t="s">
        <v>324</v>
      </c>
    </row>
    <row r="9" spans="1:10">
      <c r="A9" s="4" t="s">
        <v>368</v>
      </c>
      <c r="D9" s="7" t="n">
        <v>350000</v>
      </c>
      <c r="G9" s="7" t="n">
        <v>460000</v>
      </c>
    </row>
    <row r="10" spans="1:10">
      <c r="A10" s="4" t="s">
        <v>260</v>
      </c>
    </row>
    <row r="11" spans="1:10">
      <c r="A11" s="3" t="s">
        <v>324</v>
      </c>
    </row>
    <row r="12" spans="1:10">
      <c r="A12" s="4" t="s">
        <v>369</v>
      </c>
      <c r="H12" s="7" t="n">
        <v>50000000</v>
      </c>
    </row>
    <row r="13" spans="1:10">
      <c r="A13" s="4" t="s">
        <v>370</v>
      </c>
    </row>
    <row r="14" spans="1:10">
      <c r="A14" s="3" t="s">
        <v>324</v>
      </c>
    </row>
    <row r="15" spans="1:10">
      <c r="A15" s="4" t="s">
        <v>371</v>
      </c>
      <c r="E15" s="9" t="n">
        <v>3.5</v>
      </c>
      <c r="H15" s="9" t="n">
        <v>3.5</v>
      </c>
    </row>
    <row r="16" spans="1:10">
      <c r="A16" s="4" t="s">
        <v>372</v>
      </c>
    </row>
    <row r="17" spans="1:10">
      <c r="A17" s="3" t="s">
        <v>324</v>
      </c>
    </row>
    <row r="18" spans="1:10">
      <c r="A18" s="4" t="s">
        <v>371</v>
      </c>
      <c r="E18" s="9" t="n">
        <v>3.75</v>
      </c>
      <c r="H18" s="9" t="n">
        <v>3.75</v>
      </c>
    </row>
    <row r="19" spans="1:10">
      <c r="A19" s="4" t="s">
        <v>373</v>
      </c>
    </row>
    <row r="20" spans="1:10">
      <c r="A20" s="3" t="s">
        <v>324</v>
      </c>
    </row>
    <row r="21" spans="1:10">
      <c r="A21" s="4" t="s">
        <v>374</v>
      </c>
      <c r="E21" s="7" t="n">
        <v>700000000</v>
      </c>
      <c r="H21" s="7" t="n">
        <v>700000000</v>
      </c>
    </row>
    <row r="22" spans="1:10">
      <c r="A22" s="4" t="s">
        <v>375</v>
      </c>
      <c r="H22" s="4" t="s">
        <v>376</v>
      </c>
    </row>
    <row r="23" spans="1:10">
      <c r="A23" s="4" t="s">
        <v>377</v>
      </c>
      <c r="E23" s="5" t="n">
        <v>1962900</v>
      </c>
      <c r="F23" s="5" t="n">
        <v>2507000</v>
      </c>
      <c r="H23" s="7" t="n">
        <v>1962900</v>
      </c>
      <c r="I23" s="5" t="n">
        <v>2507000</v>
      </c>
      <c r="J23" s="7" t="n">
        <v>2507000</v>
      </c>
    </row>
    <row r="24" spans="1:10">
      <c r="A24" s="4" t="s">
        <v>334</v>
      </c>
    </row>
    <row r="25" spans="1:10">
      <c r="A25" s="3" t="s">
        <v>324</v>
      </c>
    </row>
    <row r="26" spans="1:10">
      <c r="A26" s="4" t="s">
        <v>378</v>
      </c>
      <c r="C26" s="7" t="n">
        <v>300000000</v>
      </c>
    </row>
    <row r="27" spans="1:10">
      <c r="A27" s="4" t="s">
        <v>340</v>
      </c>
      <c r="C27" s="5" t="n">
        <v>2020</v>
      </c>
      <c r="H27" s="5" t="n">
        <v>2020</v>
      </c>
    </row>
    <row r="28" spans="1:10">
      <c r="A28" s="4" t="s">
        <v>379</v>
      </c>
      <c r="H28" s="4" t="s">
        <v>380</v>
      </c>
    </row>
    <row r="29" spans="1:10">
      <c r="A29" s="4" t="s">
        <v>381</v>
      </c>
    </row>
    <row r="30" spans="1:10">
      <c r="A30" s="3" t="s">
        <v>324</v>
      </c>
    </row>
    <row r="31" spans="1:10">
      <c r="A31" s="4" t="s">
        <v>378</v>
      </c>
      <c r="C31" s="7" t="n">
        <v>300000000</v>
      </c>
    </row>
    <row r="32" spans="1:10">
      <c r="A32" s="4" t="s">
        <v>340</v>
      </c>
      <c r="C32" s="5" t="n">
        <v>2027</v>
      </c>
    </row>
    <row r="33" spans="1:10">
      <c r="A33" s="4" t="s">
        <v>343</v>
      </c>
      <c r="C33" s="4" t="s">
        <v>348</v>
      </c>
    </row>
    <row r="34" spans="1:10">
      <c r="A34" s="4" t="s">
        <v>336</v>
      </c>
    </row>
    <row r="35" spans="1:10">
      <c r="A35" s="3" t="s">
        <v>324</v>
      </c>
    </row>
    <row r="36" spans="1:10">
      <c r="A36" s="4" t="s">
        <v>374</v>
      </c>
      <c r="B36" s="7" t="n">
        <v>300000000</v>
      </c>
    </row>
    <row r="37" spans="1:10">
      <c r="A37" s="4" t="s">
        <v>382</v>
      </c>
      <c r="B37" s="4" t="s">
        <v>383</v>
      </c>
    </row>
    <row r="38" spans="1:10">
      <c r="A38" s="4" t="s">
        <v>384</v>
      </c>
      <c r="E38" s="7" t="n">
        <v>402754000</v>
      </c>
      <c r="F38" s="7" t="n">
        <v>420044000</v>
      </c>
      <c r="H38" s="7" t="n">
        <v>402754000</v>
      </c>
      <c r="I38" s="7" t="n">
        <v>420044000</v>
      </c>
      <c r="J38" s="7" t="n">
        <v>333302000</v>
      </c>
    </row>
    <row r="39" spans="1:10">
      <c r="A39" s="4" t="s">
        <v>385</v>
      </c>
    </row>
    <row r="40" spans="1:10">
      <c r="A40" s="3" t="s">
        <v>324</v>
      </c>
    </row>
    <row r="41" spans="1:10">
      <c r="A41" s="4" t="s">
        <v>340</v>
      </c>
      <c r="H41" s="5" t="n">
        <v>2018</v>
      </c>
    </row>
    <row r="42" spans="1:10">
      <c r="A42" s="4" t="s">
        <v>343</v>
      </c>
      <c r="E42" s="4" t="s">
        <v>344</v>
      </c>
      <c r="H42" s="4" t="s">
        <v>344</v>
      </c>
    </row>
    <row r="43" spans="1:10">
      <c r="A43" s="4" t="s">
        <v>379</v>
      </c>
      <c r="H43" s="4" t="s">
        <v>386</v>
      </c>
    </row>
    <row r="44" spans="1:10">
      <c r="A44" s="4" t="s">
        <v>387</v>
      </c>
      <c r="H44" s="4" t="s">
        <v>388</v>
      </c>
    </row>
    <row r="45" spans="1:10">
      <c r="A45" s="4" t="s">
        <v>389</v>
      </c>
    </row>
    <row r="46" spans="1:10">
      <c r="A46" s="3" t="s">
        <v>324</v>
      </c>
    </row>
    <row r="47" spans="1:10">
      <c r="A47" s="4" t="s">
        <v>390</v>
      </c>
      <c r="C47" s="4" t="s">
        <v>391</v>
      </c>
    </row>
    <row r="48" spans="1:10">
      <c r="A48" s="4" t="s">
        <v>392</v>
      </c>
    </row>
    <row r="49" spans="1:10">
      <c r="A49" s="3" t="s">
        <v>324</v>
      </c>
    </row>
    <row r="50" spans="1:10">
      <c r="A50" s="4" t="s">
        <v>390</v>
      </c>
      <c r="H50" s="4" t="s">
        <v>393</v>
      </c>
    </row>
    <row r="51" spans="1:10">
      <c r="A51" s="4" t="s">
        <v>394</v>
      </c>
    </row>
    <row r="52" spans="1:10">
      <c r="A52" s="3" t="s">
        <v>324</v>
      </c>
    </row>
    <row r="53" spans="1:10">
      <c r="A53" s="4" t="s">
        <v>395</v>
      </c>
      <c r="H53" s="4" t="s">
        <v>396</v>
      </c>
    </row>
    <row r="54" spans="1:10">
      <c r="A54" s="4" t="s">
        <v>397</v>
      </c>
    </row>
    <row r="55" spans="1:10">
      <c r="A55" s="3" t="s">
        <v>324</v>
      </c>
    </row>
    <row r="56" spans="1:10">
      <c r="A56" s="4" t="s">
        <v>395</v>
      </c>
      <c r="H56"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1022137</v>
      </c>
      <c r="C4" s="7" t="n">
        <v>1038344</v>
      </c>
      <c r="D4" s="7" t="n">
        <v>2810110</v>
      </c>
      <c r="E4" s="7" t="n">
        <v>2687740</v>
      </c>
    </row>
    <row r="5" spans="1:5">
      <c r="A5" s="4" t="s">
        <v>75</v>
      </c>
      <c r="B5" s="5" t="n">
        <v>65595</v>
      </c>
      <c r="C5" s="5" t="n">
        <v>65557</v>
      </c>
      <c r="D5" s="5" t="n">
        <v>185006</v>
      </c>
      <c r="E5" s="5" t="n">
        <v>182194</v>
      </c>
    </row>
    <row r="6" spans="1:5">
      <c r="A6" s="4" t="s">
        <v>76</v>
      </c>
      <c r="B6" s="5" t="n">
        <v>1087732</v>
      </c>
      <c r="C6" s="5" t="n">
        <v>1103901</v>
      </c>
      <c r="D6" s="5" t="n">
        <v>2995116</v>
      </c>
      <c r="E6" s="5" t="n">
        <v>2869934</v>
      </c>
    </row>
    <row r="7" spans="1:5">
      <c r="A7" s="4" t="s">
        <v>77</v>
      </c>
      <c r="B7" s="5" t="n">
        <v>730459</v>
      </c>
      <c r="C7" s="5" t="n">
        <v>745037</v>
      </c>
      <c r="D7" s="5" t="n">
        <v>2097272</v>
      </c>
      <c r="E7" s="5" t="n">
        <v>2001752</v>
      </c>
    </row>
    <row r="8" spans="1:5">
      <c r="A8" s="4" t="s">
        <v>78</v>
      </c>
      <c r="B8" s="5" t="n">
        <v>65595</v>
      </c>
      <c r="C8" s="5" t="n">
        <v>65557</v>
      </c>
      <c r="D8" s="5" t="n">
        <v>185006</v>
      </c>
      <c r="E8" s="5" t="n">
        <v>182194</v>
      </c>
    </row>
    <row r="9" spans="1:5">
      <c r="A9" s="4" t="s">
        <v>79</v>
      </c>
      <c r="B9" s="5" t="n">
        <v>796054</v>
      </c>
      <c r="C9" s="5" t="n">
        <v>810594</v>
      </c>
      <c r="D9" s="5" t="n">
        <v>2282278</v>
      </c>
      <c r="E9" s="5" t="n">
        <v>2183946</v>
      </c>
    </row>
    <row r="10" spans="1:5">
      <c r="A10" s="4" t="s">
        <v>80</v>
      </c>
      <c r="B10" s="5" t="n">
        <v>291678</v>
      </c>
      <c r="C10" s="5" t="n">
        <v>293307</v>
      </c>
      <c r="D10" s="5" t="n">
        <v>712838</v>
      </c>
      <c r="E10" s="5" t="n">
        <v>685988</v>
      </c>
    </row>
    <row r="11" spans="1:5">
      <c r="A11" s="4" t="s">
        <v>81</v>
      </c>
      <c r="B11" s="5" t="n">
        <v>57219</v>
      </c>
      <c r="C11" s="5" t="n">
        <v>54773</v>
      </c>
      <c r="D11" s="5" t="n">
        <v>195127</v>
      </c>
      <c r="E11" s="5" t="n">
        <v>172903</v>
      </c>
    </row>
    <row r="12" spans="1:5">
      <c r="A12" s="4" t="s">
        <v>82</v>
      </c>
      <c r="B12" s="5" t="n">
        <v>1314</v>
      </c>
      <c r="C12" s="5" t="n">
        <v>306</v>
      </c>
      <c r="D12" s="5" t="n">
        <v>3319</v>
      </c>
      <c r="E12" s="5" t="n">
        <v>853</v>
      </c>
    </row>
    <row r="13" spans="1:5">
      <c r="A13" s="4" t="s">
        <v>83</v>
      </c>
      <c r="B13" s="5" t="n">
        <v>6181</v>
      </c>
      <c r="C13" s="5" t="n">
        <v>-4441</v>
      </c>
      <c r="D13" s="5" t="n">
        <v>-2575</v>
      </c>
      <c r="E13" s="5" t="n">
        <v>-7309</v>
      </c>
    </row>
    <row r="14" spans="1:5">
      <c r="A14" s="4" t="s">
        <v>84</v>
      </c>
      <c r="B14" s="5" t="n">
        <v>226964</v>
      </c>
      <c r="C14" s="5" t="n">
        <v>242669</v>
      </c>
      <c r="D14" s="5" t="n">
        <v>516967</v>
      </c>
      <c r="E14" s="5" t="n">
        <v>519541</v>
      </c>
    </row>
    <row r="15" spans="1:5">
      <c r="A15" s="4" t="s">
        <v>85</v>
      </c>
      <c r="B15" s="5" t="n">
        <v>23141</v>
      </c>
      <c r="C15" s="5" t="n">
        <v>20568</v>
      </c>
      <c r="D15" s="5" t="n">
        <v>68037</v>
      </c>
      <c r="E15" s="5" t="n">
        <v>60896</v>
      </c>
    </row>
    <row r="16" spans="1:5">
      <c r="A16" s="4" t="s">
        <v>86</v>
      </c>
      <c r="B16" s="5" t="n">
        <v>-479</v>
      </c>
      <c r="C16" s="5" t="n">
        <v>-8246</v>
      </c>
      <c r="D16" s="5" t="n">
        <v>-6434</v>
      </c>
      <c r="E16" s="5" t="n">
        <v>-12016</v>
      </c>
    </row>
    <row r="17" spans="1:5">
      <c r="A17" s="4" t="s">
        <v>87</v>
      </c>
      <c r="B17" s="5" t="n">
        <v>204302</v>
      </c>
      <c r="C17" s="5" t="n">
        <v>230347</v>
      </c>
      <c r="D17" s="5" t="n">
        <v>455364</v>
      </c>
      <c r="E17" s="5" t="n">
        <v>470661</v>
      </c>
    </row>
    <row r="18" spans="1:5">
      <c r="A18" s="4" t="s">
        <v>88</v>
      </c>
      <c r="B18" s="5" t="n">
        <v>52763</v>
      </c>
      <c r="C18" s="5" t="n">
        <v>70869</v>
      </c>
      <c r="D18" s="5" t="n">
        <v>119277</v>
      </c>
      <c r="E18" s="5" t="n">
        <v>144014</v>
      </c>
    </row>
    <row r="19" spans="1:5">
      <c r="A19" s="4" t="s">
        <v>89</v>
      </c>
      <c r="B19" s="5" t="n">
        <v>151539</v>
      </c>
      <c r="C19" s="5" t="n">
        <v>159478</v>
      </c>
      <c r="D19" s="5" t="n">
        <v>336087</v>
      </c>
      <c r="E19" s="5" t="n">
        <v>326647</v>
      </c>
    </row>
    <row r="20" spans="1:5">
      <c r="A20" s="4" t="s">
        <v>90</v>
      </c>
      <c r="B20" s="5" t="n">
        <v>-7</v>
      </c>
      <c r="C20" s="5" t="n">
        <v>-1</v>
      </c>
      <c r="D20" s="5" t="n">
        <v>-72</v>
      </c>
      <c r="E20" s="5" t="n">
        <v>121</v>
      </c>
    </row>
    <row r="21" spans="1:5">
      <c r="A21" s="4" t="s">
        <v>91</v>
      </c>
      <c r="B21" s="5" t="n">
        <v>151546</v>
      </c>
      <c r="C21" s="5" t="n">
        <v>159479</v>
      </c>
      <c r="D21" s="5" t="n">
        <v>336159</v>
      </c>
      <c r="E21" s="5" t="n">
        <v>326526</v>
      </c>
    </row>
    <row r="22" spans="1:5">
      <c r="A22" s="3" t="s">
        <v>92</v>
      </c>
    </row>
    <row r="23" spans="1:5">
      <c r="A23" s="4" t="s">
        <v>93</v>
      </c>
      <c r="B23" s="5" t="n">
        <v>154524</v>
      </c>
      <c r="C23" s="5" t="n">
        <v>161036</v>
      </c>
      <c r="D23" s="5" t="n">
        <v>343918</v>
      </c>
      <c r="E23" s="5" t="n">
        <v>327637</v>
      </c>
    </row>
    <row r="24" spans="1:5">
      <c r="A24" s="4" t="s">
        <v>94</v>
      </c>
      <c r="B24" s="5" t="n">
        <v>1</v>
      </c>
      <c r="C24" s="5" t="n">
        <v>19</v>
      </c>
      <c r="D24" s="5" t="n">
        <v>-62</v>
      </c>
      <c r="E24" s="5" t="n">
        <v>173</v>
      </c>
    </row>
    <row r="25" spans="1:5">
      <c r="A25" s="4" t="s">
        <v>95</v>
      </c>
      <c r="B25" s="7" t="n">
        <v>154525</v>
      </c>
      <c r="C25" s="7" t="n">
        <v>161055</v>
      </c>
      <c r="D25" s="7" t="n">
        <v>343856</v>
      </c>
      <c r="E25" s="7" t="n">
        <v>327810</v>
      </c>
    </row>
    <row r="26" spans="1:5">
      <c r="A26" s="3" t="s">
        <v>96</v>
      </c>
    </row>
    <row r="27" spans="1:5">
      <c r="A27" s="4" t="s">
        <v>97</v>
      </c>
      <c r="B27" s="8" t="n">
        <v>2.4</v>
      </c>
      <c r="C27" s="8" t="n">
        <v>2.5</v>
      </c>
      <c r="D27" s="8" t="n">
        <v>5.33</v>
      </c>
      <c r="E27" s="8" t="n">
        <v>5.1</v>
      </c>
    </row>
    <row r="28" spans="1:5">
      <c r="A28" s="4" t="s">
        <v>98</v>
      </c>
      <c r="B28" s="8" t="n">
        <v>2.39</v>
      </c>
      <c r="C28" s="8" t="n">
        <v>2.49</v>
      </c>
      <c r="D28" s="8" t="n">
        <v>5.3</v>
      </c>
      <c r="E28" s="8" t="n">
        <v>5.08</v>
      </c>
    </row>
    <row r="29" spans="1:5">
      <c r="A29" s="3" t="s">
        <v>99</v>
      </c>
    </row>
    <row r="30" spans="1:5">
      <c r="A30" s="4" t="s">
        <v>100</v>
      </c>
      <c r="B30" s="5" t="n">
        <v>62896</v>
      </c>
      <c r="C30" s="5" t="n">
        <v>63452</v>
      </c>
      <c r="D30" s="5" t="n">
        <v>62940</v>
      </c>
      <c r="E30" s="5" t="n">
        <v>63713</v>
      </c>
    </row>
    <row r="31" spans="1:5">
      <c r="A31" s="4" t="s">
        <v>101</v>
      </c>
      <c r="B31" s="5" t="n">
        <v>63158</v>
      </c>
      <c r="C31" s="5" t="n">
        <v>63723</v>
      </c>
      <c r="D31" s="5" t="n">
        <v>63218</v>
      </c>
      <c r="E31" s="5" t="n">
        <v>63967</v>
      </c>
    </row>
    <row r="32" spans="1:5">
      <c r="A32" s="4" t="s">
        <v>102</v>
      </c>
      <c r="B32" s="8" t="n">
        <v>0.44</v>
      </c>
      <c r="C32" s="8" t="n">
        <v>0.42</v>
      </c>
      <c r="D32" s="8" t="n">
        <v>1.28</v>
      </c>
      <c r="E32" s="8"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5</v>
      </c>
      <c r="D1" s="2" t="s">
        <v>26</v>
      </c>
    </row>
    <row r="2" spans="1:4">
      <c r="A2" s="3" t="s">
        <v>400</v>
      </c>
    </row>
    <row r="3" spans="1:4">
      <c r="A3" s="4" t="s">
        <v>401</v>
      </c>
      <c r="B3" s="7" t="n">
        <v>1722540</v>
      </c>
      <c r="C3" s="7" t="n">
        <v>1686189</v>
      </c>
      <c r="D3" s="7" t="n">
        <v>1764835</v>
      </c>
    </row>
    <row r="4" spans="1:4">
      <c r="A4" s="4" t="s">
        <v>402</v>
      </c>
      <c r="B4" s="7" t="n">
        <v>1830750</v>
      </c>
      <c r="C4" s="7" t="n">
        <v>1752338</v>
      </c>
      <c r="D4" s="7" t="n">
        <v>1876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404</v>
      </c>
    </row>
    <row r="2" spans="1:3">
      <c r="B2" s="2" t="s">
        <v>2</v>
      </c>
      <c r="C2" s="2" t="s">
        <v>25</v>
      </c>
    </row>
    <row r="3" spans="1:3">
      <c r="A3" s="3" t="s">
        <v>405</v>
      </c>
    </row>
    <row r="4" spans="1:3">
      <c r="A4" s="4" t="s">
        <v>406</v>
      </c>
      <c r="B4" s="4" t="s">
        <v>407</v>
      </c>
      <c r="C4" s="4" t="s">
        <v>408</v>
      </c>
    </row>
    <row r="5" spans="1:3">
      <c r="A5" s="4" t="s">
        <v>409</v>
      </c>
    </row>
    <row r="6" spans="1:3">
      <c r="A6" s="3" t="s">
        <v>405</v>
      </c>
    </row>
    <row r="7" spans="1:3">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2</v>
      </c>
      <c r="D1" s="2" t="s">
        <v>1</v>
      </c>
    </row>
    <row r="2" spans="1:5">
      <c r="B2" s="2" t="s">
        <v>2</v>
      </c>
      <c r="C2" s="2" t="s">
        <v>26</v>
      </c>
      <c r="D2" s="2" t="s">
        <v>2</v>
      </c>
      <c r="E2" s="2" t="s">
        <v>26</v>
      </c>
    </row>
    <row r="3" spans="1:5">
      <c r="A3" s="4" t="s">
        <v>413</v>
      </c>
    </row>
    <row r="4" spans="1:5">
      <c r="A4" s="3" t="s">
        <v>414</v>
      </c>
    </row>
    <row r="5" spans="1:5">
      <c r="A5" s="4" t="s">
        <v>415</v>
      </c>
      <c r="B5" s="7" t="n">
        <v>7457</v>
      </c>
      <c r="C5" s="7" t="n">
        <v>5542</v>
      </c>
      <c r="D5" s="7" t="n">
        <v>20060</v>
      </c>
      <c r="E5" s="7" t="n">
        <v>16624</v>
      </c>
    </row>
    <row r="6" spans="1:5">
      <c r="A6" s="4" t="s">
        <v>416</v>
      </c>
      <c r="B6" s="5" t="n">
        <v>9729</v>
      </c>
      <c r="C6" s="5" t="n">
        <v>8970</v>
      </c>
      <c r="D6" s="5" t="n">
        <v>27074</v>
      </c>
      <c r="E6" s="5" t="n">
        <v>26908</v>
      </c>
    </row>
    <row r="7" spans="1:5">
      <c r="A7" s="4" t="s">
        <v>417</v>
      </c>
      <c r="B7" s="5" t="n">
        <v>-10691</v>
      </c>
      <c r="C7" s="5" t="n">
        <v>-9425</v>
      </c>
      <c r="D7" s="5" t="n">
        <v>-29818</v>
      </c>
      <c r="E7" s="5" t="n">
        <v>-28272</v>
      </c>
    </row>
    <row r="8" spans="1:5">
      <c r="A8" s="4" t="s">
        <v>418</v>
      </c>
      <c r="B8" s="5" t="n">
        <v>34</v>
      </c>
      <c r="C8" s="5" t="n">
        <v>87</v>
      </c>
      <c r="D8" s="5" t="n">
        <v>237</v>
      </c>
      <c r="E8" s="5" t="n">
        <v>262</v>
      </c>
    </row>
    <row r="9" spans="1:5">
      <c r="A9" s="4" t="s">
        <v>419</v>
      </c>
      <c r="B9" s="5" t="n">
        <v>3604</v>
      </c>
      <c r="C9" s="5" t="n">
        <v>3018</v>
      </c>
      <c r="D9" s="5" t="n">
        <v>10643</v>
      </c>
      <c r="E9" s="5" t="n">
        <v>9055</v>
      </c>
    </row>
    <row r="10" spans="1:5">
      <c r="A10" s="4" t="s">
        <v>295</v>
      </c>
      <c r="E10" s="5" t="n">
        <v>59</v>
      </c>
    </row>
    <row r="11" spans="1:5">
      <c r="A11" s="4" t="s">
        <v>420</v>
      </c>
      <c r="E11" s="5" t="n">
        <v>764</v>
      </c>
    </row>
    <row r="12" spans="1:5">
      <c r="A12" s="4" t="s">
        <v>421</v>
      </c>
      <c r="B12" s="5" t="n">
        <v>10133</v>
      </c>
      <c r="C12" s="5" t="n">
        <v>8192</v>
      </c>
      <c r="D12" s="5" t="n">
        <v>28196</v>
      </c>
      <c r="E12" s="5" t="n">
        <v>25400</v>
      </c>
    </row>
    <row r="13" spans="1:5">
      <c r="A13" s="4" t="s">
        <v>422</v>
      </c>
    </row>
    <row r="14" spans="1:5">
      <c r="A14" s="3" t="s">
        <v>414</v>
      </c>
    </row>
    <row r="15" spans="1:5">
      <c r="A15" s="4" t="s">
        <v>415</v>
      </c>
      <c r="B15" s="5" t="n">
        <v>20</v>
      </c>
      <c r="C15" s="5" t="n">
        <v>22</v>
      </c>
      <c r="D15" s="5" t="n">
        <v>60</v>
      </c>
      <c r="E15" s="5" t="n">
        <v>65</v>
      </c>
    </row>
    <row r="16" spans="1:5">
      <c r="A16" s="4" t="s">
        <v>416</v>
      </c>
      <c r="B16" s="5" t="n">
        <v>182</v>
      </c>
      <c r="C16" s="5" t="n">
        <v>216</v>
      </c>
      <c r="D16" s="5" t="n">
        <v>547</v>
      </c>
      <c r="E16" s="5" t="n">
        <v>648</v>
      </c>
    </row>
    <row r="17" spans="1:5">
      <c r="A17" s="4" t="s">
        <v>418</v>
      </c>
      <c r="B17" s="5" t="n">
        <v>-436</v>
      </c>
      <c r="C17" s="5" t="n">
        <v>-491</v>
      </c>
      <c r="D17" s="5" t="n">
        <v>-1307</v>
      </c>
      <c r="E17" s="5" t="n">
        <v>-1471</v>
      </c>
    </row>
    <row r="18" spans="1:5">
      <c r="A18" s="4" t="s">
        <v>419</v>
      </c>
      <c r="B18" s="5" t="n">
        <v>-91</v>
      </c>
      <c r="C18" s="5" t="n">
        <v>-125</v>
      </c>
      <c r="D18" s="5" t="n">
        <v>-273</v>
      </c>
      <c r="E18" s="5" t="n">
        <v>-374</v>
      </c>
    </row>
    <row r="19" spans="1:5">
      <c r="A19" s="4" t="s">
        <v>420</v>
      </c>
      <c r="E19" s="5" t="n">
        <v>-8</v>
      </c>
    </row>
    <row r="20" spans="1:5">
      <c r="A20" s="4" t="s">
        <v>421</v>
      </c>
      <c r="B20" s="7" t="n">
        <v>-325</v>
      </c>
      <c r="C20" s="7" t="n">
        <v>-378</v>
      </c>
      <c r="D20" s="7" t="n">
        <v>-973</v>
      </c>
      <c r="E20" s="7" t="n">
        <v>-1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3</v>
      </c>
      <c r="B1" s="2" t="s">
        <v>1</v>
      </c>
    </row>
    <row r="2" spans="1:4">
      <c r="B2" s="2" t="s">
        <v>2</v>
      </c>
      <c r="C2" s="2" t="s">
        <v>25</v>
      </c>
      <c r="D2" s="2" t="s">
        <v>26</v>
      </c>
    </row>
    <row r="3" spans="1:4">
      <c r="A3" s="3" t="s">
        <v>424</v>
      </c>
    </row>
    <row r="4" spans="1:4">
      <c r="A4" s="4" t="s">
        <v>425</v>
      </c>
      <c r="B4" s="7" t="n">
        <v>25000000</v>
      </c>
    </row>
    <row r="5" spans="1:4">
      <c r="A5" s="4" t="s">
        <v>426</v>
      </c>
    </row>
    <row r="6" spans="1:4">
      <c r="A6" s="3" t="s">
        <v>424</v>
      </c>
    </row>
    <row r="7" spans="1:4">
      <c r="A7" s="4" t="s">
        <v>427</v>
      </c>
      <c r="B7" s="7" t="n">
        <v>6000000</v>
      </c>
      <c r="C7" s="7" t="n">
        <v>6000000</v>
      </c>
      <c r="D7" s="7" t="n">
        <v>6000000</v>
      </c>
    </row>
    <row r="8" spans="1:4">
      <c r="A8" s="4" t="s">
        <v>428</v>
      </c>
      <c r="B8" s="4" t="s">
        <v>429</v>
      </c>
    </row>
    <row r="9" spans="1:4">
      <c r="A9" s="4" t="s">
        <v>430</v>
      </c>
    </row>
    <row r="10" spans="1:4">
      <c r="A10" s="3" t="s">
        <v>424</v>
      </c>
    </row>
    <row r="11" spans="1:4">
      <c r="A11" s="4" t="s">
        <v>390</v>
      </c>
      <c r="B11"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2</v>
      </c>
      <c r="B1" s="2" t="s">
        <v>1</v>
      </c>
    </row>
    <row r="2" spans="1:2">
      <c r="B2" s="2" t="s">
        <v>433</v>
      </c>
    </row>
    <row r="3" spans="1:2">
      <c r="A3" s="3" t="s">
        <v>182</v>
      </c>
    </row>
    <row r="4" spans="1:2">
      <c r="A4" s="4" t="s">
        <v>434</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26</v>
      </c>
      <c r="D2" s="2" t="s">
        <v>2</v>
      </c>
      <c r="E2" s="2" t="s">
        <v>26</v>
      </c>
    </row>
    <row r="3" spans="1:5">
      <c r="A3" s="3" t="s">
        <v>436</v>
      </c>
    </row>
    <row r="4" spans="1:5">
      <c r="A4" s="4" t="s">
        <v>76</v>
      </c>
      <c r="B4" s="7" t="n">
        <v>1087732</v>
      </c>
      <c r="C4" s="7" t="n">
        <v>1103901</v>
      </c>
      <c r="D4" s="7" t="n">
        <v>2995116</v>
      </c>
      <c r="E4" s="7" t="n">
        <v>2869934</v>
      </c>
    </row>
    <row r="5" spans="1:5">
      <c r="A5" s="4" t="s">
        <v>437</v>
      </c>
      <c r="B5" s="5" t="n">
        <v>1022137</v>
      </c>
      <c r="C5" s="5" t="n">
        <v>1038344</v>
      </c>
      <c r="D5" s="5" t="n">
        <v>2810110</v>
      </c>
      <c r="E5" s="5" t="n">
        <v>2687740</v>
      </c>
    </row>
    <row r="6" spans="1:5">
      <c r="A6" s="4" t="s">
        <v>438</v>
      </c>
      <c r="B6" s="5" t="n">
        <v>226964</v>
      </c>
      <c r="C6" s="5" t="n">
        <v>242669</v>
      </c>
      <c r="D6" s="5" t="n">
        <v>516967</v>
      </c>
      <c r="E6" s="5" t="n">
        <v>519541</v>
      </c>
    </row>
    <row r="7" spans="1:5">
      <c r="A7" s="4" t="s">
        <v>439</v>
      </c>
    </row>
    <row r="8" spans="1:5">
      <c r="A8" s="3" t="s">
        <v>436</v>
      </c>
    </row>
    <row r="9" spans="1:5">
      <c r="A9" s="4" t="s">
        <v>76</v>
      </c>
      <c r="B9" s="5" t="n">
        <v>1023827</v>
      </c>
      <c r="C9" s="5" t="n">
        <v>1038752</v>
      </c>
      <c r="D9" s="5" t="n">
        <v>2792606</v>
      </c>
      <c r="E9" s="5" t="n">
        <v>2676979</v>
      </c>
    </row>
    <row r="10" spans="1:5">
      <c r="A10" s="4" t="s">
        <v>437</v>
      </c>
      <c r="B10" s="5" t="n">
        <v>963611</v>
      </c>
      <c r="C10" s="5" t="n">
        <v>978100</v>
      </c>
      <c r="D10" s="5" t="n">
        <v>2623768</v>
      </c>
      <c r="E10" s="5" t="n">
        <v>2509125</v>
      </c>
    </row>
    <row r="11" spans="1:5">
      <c r="A11" s="4" t="s">
        <v>438</v>
      </c>
      <c r="B11" s="5" t="n">
        <v>220639</v>
      </c>
      <c r="C11" s="5" t="n">
        <v>238667</v>
      </c>
      <c r="D11" s="5" t="n">
        <v>517516</v>
      </c>
      <c r="E11" s="5" t="n">
        <v>517957</v>
      </c>
    </row>
    <row r="12" spans="1:5">
      <c r="A12" s="4" t="s">
        <v>440</v>
      </c>
    </row>
    <row r="13" spans="1:5">
      <c r="A13" s="3" t="s">
        <v>436</v>
      </c>
    </row>
    <row r="14" spans="1:5">
      <c r="A14" s="4" t="s">
        <v>76</v>
      </c>
      <c r="B14" s="5" t="n">
        <v>308472</v>
      </c>
      <c r="C14" s="5" t="n">
        <v>297275</v>
      </c>
      <c r="D14" s="5" t="n">
        <v>788390</v>
      </c>
      <c r="E14" s="5" t="n">
        <v>762297</v>
      </c>
    </row>
    <row r="15" spans="1:5">
      <c r="A15" s="4" t="s">
        <v>437</v>
      </c>
      <c r="B15" s="5" t="n">
        <v>287078</v>
      </c>
      <c r="C15" s="5" t="n">
        <v>275791</v>
      </c>
      <c r="D15" s="5" t="n">
        <v>734258</v>
      </c>
      <c r="E15" s="5" t="n">
        <v>708151</v>
      </c>
    </row>
    <row r="16" spans="1:5">
      <c r="A16" s="4" t="s">
        <v>438</v>
      </c>
      <c r="B16" s="5" t="n">
        <v>106235</v>
      </c>
      <c r="C16" s="5" t="n">
        <v>92170</v>
      </c>
      <c r="D16" s="5" t="n">
        <v>204939</v>
      </c>
      <c r="E16" s="5" t="n">
        <v>187656</v>
      </c>
    </row>
    <row r="17" spans="1:5">
      <c r="A17" s="4" t="s">
        <v>441</v>
      </c>
    </row>
    <row r="18" spans="1:5">
      <c r="A18" s="3" t="s">
        <v>436</v>
      </c>
    </row>
    <row r="19" spans="1:5">
      <c r="A19" s="4" t="s">
        <v>76</v>
      </c>
      <c r="B19" s="5" t="n">
        <v>94843</v>
      </c>
      <c r="C19" s="5" t="n">
        <v>83814</v>
      </c>
      <c r="D19" s="5" t="n">
        <v>277474</v>
      </c>
      <c r="E19" s="5" t="n">
        <v>243086</v>
      </c>
    </row>
    <row r="20" spans="1:5">
      <c r="A20" s="4" t="s">
        <v>437</v>
      </c>
      <c r="B20" s="5" t="n">
        <v>91407</v>
      </c>
      <c r="C20" s="5" t="n">
        <v>80044</v>
      </c>
      <c r="D20" s="5" t="n">
        <v>266556</v>
      </c>
      <c r="E20" s="5" t="n">
        <v>230005</v>
      </c>
    </row>
    <row r="21" spans="1:5">
      <c r="A21" s="4" t="s">
        <v>438</v>
      </c>
      <c r="B21" s="5" t="n">
        <v>17882</v>
      </c>
      <c r="C21" s="5" t="n">
        <v>11938</v>
      </c>
      <c r="D21" s="5" t="n">
        <v>42331</v>
      </c>
      <c r="E21" s="5" t="n">
        <v>30579</v>
      </c>
    </row>
    <row r="22" spans="1:5">
      <c r="A22" s="4" t="s">
        <v>442</v>
      </c>
    </row>
    <row r="23" spans="1:5">
      <c r="A23" s="3" t="s">
        <v>436</v>
      </c>
    </row>
    <row r="24" spans="1:5">
      <c r="A24" s="4" t="s">
        <v>76</v>
      </c>
      <c r="B24" s="5" t="n">
        <v>620512</v>
      </c>
      <c r="C24" s="5" t="n">
        <v>657663</v>
      </c>
      <c r="D24" s="5" t="n">
        <v>1726742</v>
      </c>
      <c r="E24" s="5" t="n">
        <v>1671596</v>
      </c>
    </row>
    <row r="25" spans="1:5">
      <c r="A25" s="4" t="s">
        <v>437</v>
      </c>
      <c r="B25" s="5" t="n">
        <v>585126</v>
      </c>
      <c r="C25" s="5" t="n">
        <v>622265</v>
      </c>
      <c r="D25" s="5" t="n">
        <v>1622954</v>
      </c>
      <c r="E25" s="5" t="n">
        <v>1570969</v>
      </c>
    </row>
    <row r="26" spans="1:5">
      <c r="A26" s="4" t="s">
        <v>438</v>
      </c>
      <c r="B26" s="5" t="n">
        <v>96522</v>
      </c>
      <c r="C26" s="5" t="n">
        <v>134559</v>
      </c>
      <c r="D26" s="5" t="n">
        <v>270246</v>
      </c>
      <c r="E26" s="5" t="n">
        <v>299722</v>
      </c>
    </row>
    <row r="27" spans="1:5">
      <c r="A27" s="4" t="s">
        <v>443</v>
      </c>
    </row>
    <row r="28" spans="1:5">
      <c r="A28" s="3" t="s">
        <v>436</v>
      </c>
    </row>
    <row r="29" spans="1:5">
      <c r="A29" s="4" t="s">
        <v>76</v>
      </c>
      <c r="B29" s="5" t="n">
        <v>63905</v>
      </c>
      <c r="C29" s="5" t="n">
        <v>65149</v>
      </c>
      <c r="D29" s="5" t="n">
        <v>202510</v>
      </c>
      <c r="E29" s="5" t="n">
        <v>192955</v>
      </c>
    </row>
    <row r="30" spans="1:5">
      <c r="A30" s="4" t="s">
        <v>437</v>
      </c>
      <c r="B30" s="5" t="n">
        <v>58526</v>
      </c>
      <c r="C30" s="5" t="n">
        <v>60244</v>
      </c>
      <c r="D30" s="5" t="n">
        <v>186342</v>
      </c>
      <c r="E30" s="5" t="n">
        <v>178615</v>
      </c>
    </row>
    <row r="31" spans="1:5">
      <c r="A31" s="4" t="s">
        <v>438</v>
      </c>
      <c r="B31" s="5" t="n">
        <v>17590</v>
      </c>
      <c r="C31" s="5" t="n">
        <v>20432</v>
      </c>
      <c r="D31" s="5" t="n">
        <v>58589</v>
      </c>
      <c r="E31" s="5" t="n">
        <v>60319</v>
      </c>
    </row>
    <row r="32" spans="1:5">
      <c r="A32" s="4" t="s">
        <v>444</v>
      </c>
    </row>
    <row r="33" spans="1:5">
      <c r="A33" s="3" t="s">
        <v>436</v>
      </c>
    </row>
    <row r="34" spans="1:5">
      <c r="A34" s="4" t="s">
        <v>438</v>
      </c>
      <c r="B34" s="7" t="n">
        <v>-11265</v>
      </c>
      <c r="C34" s="7" t="n">
        <v>-16430</v>
      </c>
      <c r="D34" s="7" t="n">
        <v>-59138</v>
      </c>
      <c r="E34" s="7" t="n">
        <v>-587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26</v>
      </c>
      <c r="D2" s="2" t="s">
        <v>2</v>
      </c>
      <c r="E2" s="2" t="s">
        <v>26</v>
      </c>
    </row>
    <row r="3" spans="1:5">
      <c r="A3" s="3" t="s">
        <v>446</v>
      </c>
    </row>
    <row r="4" spans="1:5">
      <c r="A4" s="4" t="s">
        <v>76</v>
      </c>
      <c r="B4" s="7" t="n">
        <v>1087732</v>
      </c>
      <c r="C4" s="7" t="n">
        <v>1103901</v>
      </c>
      <c r="D4" s="7" t="n">
        <v>2995116</v>
      </c>
      <c r="E4" s="7" t="n">
        <v>2869934</v>
      </c>
    </row>
    <row r="5" spans="1:5">
      <c r="A5" s="4" t="s">
        <v>437</v>
      </c>
      <c r="B5" s="5" t="n">
        <v>1022137</v>
      </c>
      <c r="C5" s="5" t="n">
        <v>1038344</v>
      </c>
      <c r="D5" s="5" t="n">
        <v>2810110</v>
      </c>
      <c r="E5" s="5" t="n">
        <v>2687740</v>
      </c>
    </row>
    <row r="6" spans="1:5">
      <c r="A6" s="4" t="s">
        <v>447</v>
      </c>
      <c r="B6" s="5" t="n">
        <v>291678</v>
      </c>
      <c r="C6" s="5" t="n">
        <v>293307</v>
      </c>
      <c r="D6" s="5" t="n">
        <v>712838</v>
      </c>
      <c r="E6" s="5" t="n">
        <v>685988</v>
      </c>
    </row>
    <row r="7" spans="1:5">
      <c r="A7" s="4" t="s">
        <v>444</v>
      </c>
    </row>
    <row r="8" spans="1:5">
      <c r="A8" s="3" t="s">
        <v>446</v>
      </c>
    </row>
    <row r="9" spans="1:5">
      <c r="A9" s="4" t="s">
        <v>447</v>
      </c>
      <c r="B9" s="5" t="n">
        <v>3446</v>
      </c>
      <c r="C9" s="5" t="n">
        <v>-3334</v>
      </c>
      <c r="D9" s="5" t="n">
        <v>3321</v>
      </c>
      <c r="E9" s="5" t="n">
        <v>-8908</v>
      </c>
    </row>
    <row r="10" spans="1:5">
      <c r="A10" s="4" t="s">
        <v>448</v>
      </c>
    </row>
    <row r="11" spans="1:5">
      <c r="A11" s="3" t="s">
        <v>446</v>
      </c>
    </row>
    <row r="12" spans="1:5">
      <c r="A12" s="4" t="s">
        <v>76</v>
      </c>
      <c r="B12" s="5" t="n">
        <v>1023827</v>
      </c>
      <c r="C12" s="5" t="n">
        <v>1038752</v>
      </c>
      <c r="D12" s="5" t="n">
        <v>2792606</v>
      </c>
      <c r="E12" s="5" t="n">
        <v>2676979</v>
      </c>
    </row>
    <row r="13" spans="1:5">
      <c r="A13" s="4" t="s">
        <v>437</v>
      </c>
      <c r="B13" s="5" t="n">
        <v>963611</v>
      </c>
      <c r="C13" s="5" t="n">
        <v>978100</v>
      </c>
      <c r="D13" s="5" t="n">
        <v>2623768</v>
      </c>
      <c r="E13" s="5" t="n">
        <v>2509125</v>
      </c>
    </row>
    <row r="14" spans="1:5">
      <c r="A14" s="4" t="s">
        <v>447</v>
      </c>
      <c r="B14" s="5" t="n">
        <v>268322</v>
      </c>
      <c r="C14" s="5" t="n">
        <v>273796</v>
      </c>
      <c r="D14" s="5" t="n">
        <v>643668</v>
      </c>
      <c r="E14" s="5" t="n">
        <v>627332</v>
      </c>
    </row>
    <row r="15" spans="1:5">
      <c r="A15" s="4" t="s">
        <v>449</v>
      </c>
    </row>
    <row r="16" spans="1:5">
      <c r="A16" s="3" t="s">
        <v>446</v>
      </c>
    </row>
    <row r="17" spans="1:5">
      <c r="A17" s="4" t="s">
        <v>76</v>
      </c>
      <c r="B17" s="5" t="n">
        <v>-106009</v>
      </c>
      <c r="C17" s="5" t="n">
        <v>-111721</v>
      </c>
      <c r="D17" s="5" t="n">
        <v>-271171</v>
      </c>
      <c r="E17" s="5" t="n">
        <v>-246865</v>
      </c>
    </row>
    <row r="18" spans="1:5">
      <c r="A18" s="4" t="s">
        <v>437</v>
      </c>
      <c r="B18" s="5" t="n">
        <v>-106009</v>
      </c>
      <c r="C18" s="5" t="n">
        <v>-111721</v>
      </c>
      <c r="D18" s="5" t="n">
        <v>-271171</v>
      </c>
      <c r="E18" s="5" t="n">
        <v>-246866</v>
      </c>
    </row>
    <row r="19" spans="1:5">
      <c r="A19" s="4" t="s">
        <v>450</v>
      </c>
    </row>
    <row r="20" spans="1:5">
      <c r="A20" s="3" t="s">
        <v>446</v>
      </c>
    </row>
    <row r="21" spans="1:5">
      <c r="A21" s="4" t="s">
        <v>76</v>
      </c>
      <c r="B21" s="5" t="n">
        <v>63905</v>
      </c>
      <c r="C21" s="5" t="n">
        <v>65149</v>
      </c>
      <c r="D21" s="5" t="n">
        <v>202510</v>
      </c>
      <c r="E21" s="5" t="n">
        <v>192955</v>
      </c>
    </row>
    <row r="22" spans="1:5">
      <c r="A22" s="4" t="s">
        <v>437</v>
      </c>
      <c r="B22" s="5" t="n">
        <v>58526</v>
      </c>
      <c r="C22" s="5" t="n">
        <v>60244</v>
      </c>
      <c r="D22" s="5" t="n">
        <v>186342</v>
      </c>
      <c r="E22" s="5" t="n">
        <v>178615</v>
      </c>
    </row>
    <row r="23" spans="1:5">
      <c r="A23" s="4" t="s">
        <v>447</v>
      </c>
      <c r="B23" s="5" t="n">
        <v>19910</v>
      </c>
      <c r="C23" s="5" t="n">
        <v>22845</v>
      </c>
      <c r="D23" s="5" t="n">
        <v>65849</v>
      </c>
      <c r="E23" s="5" t="n">
        <v>67564</v>
      </c>
    </row>
    <row r="24" spans="1:5">
      <c r="A24" s="4" t="s">
        <v>451</v>
      </c>
    </row>
    <row r="25" spans="1:5">
      <c r="A25" s="3" t="s">
        <v>446</v>
      </c>
    </row>
    <row r="26" spans="1:5">
      <c r="A26" s="4" t="s">
        <v>76</v>
      </c>
      <c r="B26" s="5" t="n">
        <v>647121</v>
      </c>
      <c r="C26" s="5" t="n">
        <v>637995</v>
      </c>
      <c r="D26" s="5" t="n">
        <v>1776292</v>
      </c>
      <c r="E26" s="5" t="n">
        <v>1715457</v>
      </c>
    </row>
    <row r="27" spans="1:5">
      <c r="A27" s="4" t="s">
        <v>437</v>
      </c>
      <c r="B27" s="5" t="n">
        <v>591195</v>
      </c>
      <c r="C27" s="5" t="n">
        <v>581536</v>
      </c>
      <c r="D27" s="5" t="n">
        <v>1620962</v>
      </c>
      <c r="E27" s="5" t="n">
        <v>1559688</v>
      </c>
    </row>
    <row r="28" spans="1:5">
      <c r="A28" s="4" t="s">
        <v>447</v>
      </c>
      <c r="B28" s="5" t="n">
        <v>187947</v>
      </c>
      <c r="C28" s="5" t="n">
        <v>173891</v>
      </c>
      <c r="D28" s="5" t="n">
        <v>440711</v>
      </c>
      <c r="E28" s="5" t="n">
        <v>420972</v>
      </c>
    </row>
    <row r="29" spans="1:5">
      <c r="A29" s="4" t="s">
        <v>452</v>
      </c>
    </row>
    <row r="30" spans="1:5">
      <c r="A30" s="3" t="s">
        <v>446</v>
      </c>
    </row>
    <row r="31" spans="1:5">
      <c r="A31" s="4" t="s">
        <v>76</v>
      </c>
      <c r="B31" s="5" t="n">
        <v>91884</v>
      </c>
      <c r="C31" s="5" t="n">
        <v>97287</v>
      </c>
      <c r="D31" s="5" t="n">
        <v>290513</v>
      </c>
      <c r="E31" s="5" t="n">
        <v>287944</v>
      </c>
    </row>
    <row r="32" spans="1:5">
      <c r="A32" s="4" t="s">
        <v>437</v>
      </c>
      <c r="B32" s="5" t="n">
        <v>88615</v>
      </c>
      <c r="C32" s="5" t="n">
        <v>94744</v>
      </c>
      <c r="D32" s="5" t="n">
        <v>281315</v>
      </c>
      <c r="E32" s="5" t="n">
        <v>279045</v>
      </c>
    </row>
    <row r="33" spans="1:5">
      <c r="A33" s="4" t="s">
        <v>447</v>
      </c>
      <c r="B33" s="5" t="n">
        <v>27604</v>
      </c>
      <c r="C33" s="5" t="n">
        <v>36871</v>
      </c>
      <c r="D33" s="5" t="n">
        <v>87962</v>
      </c>
      <c r="E33" s="5" t="n">
        <v>93535</v>
      </c>
    </row>
    <row r="34" spans="1:5">
      <c r="A34" s="4" t="s">
        <v>453</v>
      </c>
    </row>
    <row r="35" spans="1:5">
      <c r="A35" s="3" t="s">
        <v>446</v>
      </c>
    </row>
    <row r="36" spans="1:5">
      <c r="A36" s="4" t="s">
        <v>76</v>
      </c>
      <c r="B36" s="5" t="n">
        <v>240456</v>
      </c>
      <c r="C36" s="5" t="n">
        <v>264050</v>
      </c>
      <c r="D36" s="5" t="n">
        <v>705128</v>
      </c>
      <c r="E36" s="5" t="n">
        <v>666506</v>
      </c>
    </row>
    <row r="37" spans="1:5">
      <c r="A37" s="4" t="s">
        <v>437</v>
      </c>
      <c r="B37" s="5" t="n">
        <v>240216</v>
      </c>
      <c r="C37" s="5" t="n">
        <v>263747</v>
      </c>
      <c r="D37" s="5" t="n">
        <v>704491</v>
      </c>
      <c r="E37" s="5" t="n">
        <v>665546</v>
      </c>
    </row>
    <row r="38" spans="1:5">
      <c r="A38" s="4" t="s">
        <v>447</v>
      </c>
      <c r="B38" s="5" t="n">
        <v>23907</v>
      </c>
      <c r="C38" s="5" t="n">
        <v>32787</v>
      </c>
      <c r="D38" s="5" t="n">
        <v>70562</v>
      </c>
      <c r="E38" s="5" t="n">
        <v>75987</v>
      </c>
    </row>
    <row r="39" spans="1:5">
      <c r="A39" s="4" t="s">
        <v>454</v>
      </c>
    </row>
    <row r="40" spans="1:5">
      <c r="A40" s="3" t="s">
        <v>446</v>
      </c>
    </row>
    <row r="41" spans="1:5">
      <c r="A41" s="4" t="s">
        <v>76</v>
      </c>
      <c r="B41" s="5" t="n">
        <v>150375</v>
      </c>
      <c r="C41" s="5" t="n">
        <v>151141</v>
      </c>
      <c r="D41" s="5" t="n">
        <v>291844</v>
      </c>
      <c r="E41" s="5" t="n">
        <v>253937</v>
      </c>
    </row>
    <row r="42" spans="1:5">
      <c r="A42" s="4" t="s">
        <v>437</v>
      </c>
      <c r="B42" s="5" t="n">
        <v>149594</v>
      </c>
      <c r="C42" s="5" t="n">
        <v>149794</v>
      </c>
      <c r="D42" s="5" t="n">
        <v>288171</v>
      </c>
      <c r="E42" s="5" t="n">
        <v>251712</v>
      </c>
    </row>
    <row r="43" spans="1:5">
      <c r="A43" s="4" t="s">
        <v>447</v>
      </c>
      <c r="B43" s="7" t="n">
        <v>28864</v>
      </c>
      <c r="C43" s="7" t="n">
        <v>30247</v>
      </c>
      <c r="D43" s="7" t="n">
        <v>44433</v>
      </c>
      <c r="E43" s="7" t="n">
        <v>368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72</v>
      </c>
      <c r="C1" s="2" t="s">
        <v>1</v>
      </c>
    </row>
    <row r="2" spans="1:3">
      <c r="B2" s="2" t="s">
        <v>2</v>
      </c>
      <c r="C2" s="2" t="s">
        <v>2</v>
      </c>
    </row>
    <row r="3" spans="1:3">
      <c r="A3" s="3" t="s">
        <v>456</v>
      </c>
    </row>
    <row r="4" spans="1:3">
      <c r="A4" s="4" t="s">
        <v>457</v>
      </c>
      <c r="B4" s="7" t="n">
        <v>12425000</v>
      </c>
    </row>
    <row r="5" spans="1:3">
      <c r="A5" s="4" t="s">
        <v>458</v>
      </c>
    </row>
    <row r="6" spans="1:3">
      <c r="A6" s="3" t="s">
        <v>456</v>
      </c>
    </row>
    <row r="7" spans="1:3">
      <c r="A7" s="4" t="s">
        <v>459</v>
      </c>
      <c r="C7" s="7" t="n">
        <v>13500000</v>
      </c>
    </row>
    <row r="8" spans="1:3">
      <c r="A8" s="4" t="s">
        <v>460</v>
      </c>
    </row>
    <row r="9" spans="1:3">
      <c r="A9" s="3" t="s">
        <v>456</v>
      </c>
    </row>
    <row r="10" spans="1:3">
      <c r="A10" s="4" t="s">
        <v>461</v>
      </c>
      <c r="C10" s="7" t="n">
        <v>7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6</v>
      </c>
    </row>
    <row r="3" spans="1:3">
      <c r="A3" s="3" t="s">
        <v>188</v>
      </c>
    </row>
    <row r="4" spans="1:3">
      <c r="A4" s="4" t="s">
        <v>463</v>
      </c>
      <c r="B4" s="7" t="n">
        <v>-29342</v>
      </c>
      <c r="C4" s="7" t="n">
        <v>-3997</v>
      </c>
    </row>
    <row r="5" spans="1:3">
      <c r="A5" s="4" t="s">
        <v>44</v>
      </c>
      <c r="B5" s="5" t="n">
        <v>-6234</v>
      </c>
      <c r="C5" s="5" t="n">
        <v>413</v>
      </c>
    </row>
    <row r="6" spans="1:3">
      <c r="A6" s="4" t="s">
        <v>46</v>
      </c>
      <c r="B6" s="5" t="n">
        <v>10230</v>
      </c>
      <c r="C6" s="5" t="n">
        <v>5041</v>
      </c>
    </row>
    <row r="7" spans="1:3">
      <c r="A7" s="4" t="s">
        <v>464</v>
      </c>
      <c r="B7" s="5" t="n">
        <v>16393</v>
      </c>
      <c r="C7" s="5" t="n">
        <v>693</v>
      </c>
    </row>
    <row r="8" spans="1:3">
      <c r="A8" s="4" t="s">
        <v>465</v>
      </c>
      <c r="B8" s="5" t="n">
        <v>-5807</v>
      </c>
      <c r="C8" s="5" t="n">
        <v>-21624</v>
      </c>
    </row>
    <row r="9" spans="1:3">
      <c r="A9" s="4" t="s">
        <v>466</v>
      </c>
      <c r="B9" s="5" t="n">
        <v>49244</v>
      </c>
      <c r="C9" s="5" t="n">
        <v>-1437</v>
      </c>
    </row>
    <row r="10" spans="1:3">
      <c r="A10" s="4" t="s">
        <v>467</v>
      </c>
      <c r="B10" s="7" t="n">
        <v>34484</v>
      </c>
      <c r="C10" s="7" t="n">
        <v>-209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6</v>
      </c>
    </row>
    <row r="3" spans="1:3">
      <c r="A3" s="3" t="s">
        <v>188</v>
      </c>
    </row>
    <row r="4" spans="1:3">
      <c r="A4" s="4" t="s">
        <v>469</v>
      </c>
      <c r="B4" s="7" t="n">
        <v>20339</v>
      </c>
      <c r="C4" s="7" t="n">
        <v>24453</v>
      </c>
    </row>
    <row r="5" spans="1:3">
      <c r="A5" s="4" t="s">
        <v>470</v>
      </c>
      <c r="B5" s="5" t="n">
        <v>196</v>
      </c>
      <c r="C5" s="7" t="n">
        <v>998</v>
      </c>
    </row>
    <row r="6" spans="1:3">
      <c r="A6" s="4" t="s">
        <v>471</v>
      </c>
      <c r="B6" s="7"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89</v>
      </c>
      <c r="B4" s="7" t="n">
        <v>336087</v>
      </c>
      <c r="C4" s="7" t="n">
        <v>326647</v>
      </c>
    </row>
    <row r="5" spans="1:3">
      <c r="A5" s="3" t="s">
        <v>105</v>
      </c>
    </row>
    <row r="6" spans="1:3">
      <c r="A6" s="4" t="s">
        <v>106</v>
      </c>
      <c r="B6" s="5" t="n">
        <v>221418</v>
      </c>
      <c r="C6" s="5" t="n">
        <v>211997</v>
      </c>
    </row>
    <row r="7" spans="1:3">
      <c r="A7" s="4" t="s">
        <v>107</v>
      </c>
      <c r="B7" s="5" t="n">
        <v>23698</v>
      </c>
      <c r="C7" s="5" t="n">
        <v>17167</v>
      </c>
    </row>
    <row r="8" spans="1:3">
      <c r="A8" s="4" t="s">
        <v>108</v>
      </c>
      <c r="B8" s="5" t="n">
        <v>-17970</v>
      </c>
      <c r="C8" s="5" t="n">
        <v>158</v>
      </c>
    </row>
    <row r="9" spans="1:3">
      <c r="A9" s="4" t="s">
        <v>109</v>
      </c>
      <c r="B9" s="5" t="n">
        <v>6543</v>
      </c>
      <c r="C9" s="5" t="n">
        <v>59834</v>
      </c>
    </row>
    <row r="10" spans="1:3">
      <c r="A10" s="4" t="s">
        <v>110</v>
      </c>
      <c r="B10" s="5" t="n">
        <v>-9618</v>
      </c>
      <c r="C10" s="5" t="n">
        <v>-17797</v>
      </c>
    </row>
    <row r="11" spans="1:3">
      <c r="A11" s="3" t="s">
        <v>111</v>
      </c>
    </row>
    <row r="12" spans="1:3">
      <c r="A12" s="4" t="s">
        <v>29</v>
      </c>
      <c r="B12" s="5" t="n">
        <v>-124622</v>
      </c>
      <c r="C12" s="5" t="n">
        <v>-133848</v>
      </c>
    </row>
    <row r="13" spans="1:3">
      <c r="A13" s="4" t="s">
        <v>30</v>
      </c>
      <c r="B13" s="5" t="n">
        <v>-54804</v>
      </c>
      <c r="C13" s="5" t="n">
        <v>-33956</v>
      </c>
    </row>
    <row r="14" spans="1:3">
      <c r="A14" s="4" t="s">
        <v>43</v>
      </c>
      <c r="B14" s="5" t="n">
        <v>3182</v>
      </c>
      <c r="C14" s="5" t="n">
        <v>12422</v>
      </c>
    </row>
    <row r="15" spans="1:3">
      <c r="A15" s="4" t="s">
        <v>112</v>
      </c>
      <c r="B15" s="5" t="n">
        <v>34484</v>
      </c>
      <c r="C15" s="5" t="n">
        <v>-20911</v>
      </c>
    </row>
    <row r="16" spans="1:3">
      <c r="A16" s="4" t="s">
        <v>113</v>
      </c>
      <c r="B16" s="5" t="n">
        <v>418398</v>
      </c>
      <c r="C16" s="5" t="n">
        <v>421713</v>
      </c>
    </row>
    <row r="17" spans="1:3">
      <c r="A17" s="3" t="s">
        <v>114</v>
      </c>
    </row>
    <row r="18" spans="1:3">
      <c r="A18" s="4" t="s">
        <v>115</v>
      </c>
      <c r="B18" s="5" t="n">
        <v>-308745</v>
      </c>
      <c r="C18" s="5" t="n">
        <v>-285481</v>
      </c>
    </row>
    <row r="19" spans="1:3">
      <c r="A19" s="4" t="s">
        <v>116</v>
      </c>
      <c r="B19" s="5" t="n">
        <v>-7200</v>
      </c>
      <c r="C19" s="5" t="n">
        <v>-178689</v>
      </c>
    </row>
    <row r="20" spans="1:3">
      <c r="A20" s="4" t="s">
        <v>117</v>
      </c>
      <c r="C20" s="5" t="n">
        <v>4246</v>
      </c>
    </row>
    <row r="21" spans="1:3">
      <c r="A21" s="4" t="s">
        <v>118</v>
      </c>
      <c r="B21" s="5" t="n">
        <v>33138</v>
      </c>
      <c r="C21" s="5" t="n">
        <v>5216</v>
      </c>
    </row>
    <row r="22" spans="1:3">
      <c r="A22" s="4" t="s">
        <v>119</v>
      </c>
      <c r="B22" s="5" t="n">
        <v>-42954</v>
      </c>
      <c r="C22" s="5" t="n">
        <v>-37370</v>
      </c>
    </row>
    <row r="23" spans="1:3">
      <c r="A23" s="4" t="s">
        <v>120</v>
      </c>
      <c r="B23" s="5" t="n">
        <v>40930</v>
      </c>
      <c r="C23" s="5" t="n">
        <v>37370</v>
      </c>
    </row>
    <row r="24" spans="1:3">
      <c r="A24" s="4" t="s">
        <v>121</v>
      </c>
      <c r="B24" s="5" t="n">
        <v>-284831</v>
      </c>
      <c r="C24" s="5" t="n">
        <v>-454708</v>
      </c>
    </row>
    <row r="25" spans="1:3">
      <c r="A25" s="3" t="s">
        <v>122</v>
      </c>
    </row>
    <row r="26" spans="1:3">
      <c r="A26" s="4" t="s">
        <v>123</v>
      </c>
      <c r="B26" s="5" t="n">
        <v>1011244</v>
      </c>
      <c r="C26" s="5" t="n">
        <v>360000</v>
      </c>
    </row>
    <row r="27" spans="1:3">
      <c r="A27" s="4" t="s">
        <v>124</v>
      </c>
      <c r="B27" s="5" t="n">
        <v>-975035</v>
      </c>
      <c r="C27" s="5" t="n">
        <v>-168267</v>
      </c>
    </row>
    <row r="28" spans="1:3">
      <c r="A28" s="4" t="s">
        <v>125</v>
      </c>
      <c r="B28" s="5" t="n">
        <v>-2708</v>
      </c>
      <c r="C28" s="5" t="n">
        <v>-2463</v>
      </c>
    </row>
    <row r="29" spans="1:3">
      <c r="A29" s="4" t="s">
        <v>126</v>
      </c>
      <c r="B29" s="5" t="n">
        <v>-1989</v>
      </c>
      <c r="C29" s="5" t="n">
        <v>-213</v>
      </c>
    </row>
    <row r="30" spans="1:3">
      <c r="A30" s="4" t="s">
        <v>127</v>
      </c>
      <c r="B30" s="5" t="n">
        <v>1047</v>
      </c>
      <c r="C30" s="5" t="n">
        <v>-10235</v>
      </c>
    </row>
    <row r="31" spans="1:3">
      <c r="A31" s="4" t="s">
        <v>128</v>
      </c>
      <c r="B31" s="5" t="n">
        <v>211</v>
      </c>
    </row>
    <row r="32" spans="1:3">
      <c r="A32" s="4" t="s">
        <v>129</v>
      </c>
      <c r="B32" s="5" t="n">
        <v>-80961</v>
      </c>
      <c r="C32" s="5" t="n">
        <v>-78295</v>
      </c>
    </row>
    <row r="33" spans="1:3">
      <c r="A33" s="4" t="s">
        <v>130</v>
      </c>
      <c r="B33" s="5" t="n">
        <v>10017</v>
      </c>
      <c r="C33" s="5" t="n">
        <v>21876</v>
      </c>
    </row>
    <row r="34" spans="1:3">
      <c r="A34" s="4" t="s">
        <v>131</v>
      </c>
      <c r="B34" s="5" t="n">
        <v>-10213</v>
      </c>
      <c r="C34" s="5" t="n">
        <v>-7133</v>
      </c>
    </row>
    <row r="35" spans="1:3">
      <c r="A35" s="4" t="s">
        <v>132</v>
      </c>
      <c r="B35" s="5" t="n">
        <v>-99999</v>
      </c>
      <c r="C35" s="5" t="n">
        <v>-190000</v>
      </c>
    </row>
    <row r="36" spans="1:3">
      <c r="A36" s="4" t="s">
        <v>133</v>
      </c>
      <c r="B36" s="5" t="n">
        <v>-148386</v>
      </c>
      <c r="C36" s="5" t="n">
        <v>-74730</v>
      </c>
    </row>
    <row r="37" spans="1:3">
      <c r="A37" s="4" t="s">
        <v>134</v>
      </c>
      <c r="B37" s="5" t="n">
        <v>-14819</v>
      </c>
      <c r="C37" s="5" t="n">
        <v>-107725</v>
      </c>
    </row>
    <row r="38" spans="1:3">
      <c r="A38" s="4" t="s">
        <v>135</v>
      </c>
      <c r="B38" s="5" t="n">
        <v>50038</v>
      </c>
      <c r="C38" s="5" t="n">
        <v>168409</v>
      </c>
    </row>
    <row r="39" spans="1:3">
      <c r="A39" s="4" t="s">
        <v>136</v>
      </c>
      <c r="B39" s="7" t="n">
        <v>35219</v>
      </c>
      <c r="C39" s="7" t="n">
        <v>60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6</v>
      </c>
    </row>
    <row r="3" spans="1:3">
      <c r="A3" s="3" t="s">
        <v>188</v>
      </c>
    </row>
    <row r="4" spans="1:3">
      <c r="A4" s="4" t="s">
        <v>473</v>
      </c>
      <c r="B4" s="7" t="n">
        <v>49564</v>
      </c>
      <c r="C4" s="7" t="n">
        <v>48813</v>
      </c>
    </row>
    <row r="5" spans="1:3">
      <c r="A5" s="4" t="s">
        <v>474</v>
      </c>
      <c r="B5" s="7" t="n">
        <v>96643</v>
      </c>
      <c r="C5" s="7" t="n">
        <v>815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75</v>
      </c>
      <c r="B1" s="2" t="s">
        <v>72</v>
      </c>
    </row>
    <row r="2" spans="1:4">
      <c r="B2" s="2" t="s">
        <v>249</v>
      </c>
      <c r="C2" s="2" t="s">
        <v>476</v>
      </c>
      <c r="D2" s="2" t="s">
        <v>477</v>
      </c>
    </row>
    <row r="3" spans="1:4">
      <c r="A3" s="4" t="s">
        <v>478</v>
      </c>
    </row>
    <row r="4" spans="1:4">
      <c r="A4" s="3" t="s">
        <v>479</v>
      </c>
    </row>
    <row r="5" spans="1:4">
      <c r="A5" s="4" t="s">
        <v>480</v>
      </c>
      <c r="C5" s="5" t="n">
        <v>500000000</v>
      </c>
    </row>
    <row r="6" spans="1:4">
      <c r="A6" s="4" t="s">
        <v>481</v>
      </c>
    </row>
    <row r="7" spans="1:4">
      <c r="A7" s="3" t="s">
        <v>479</v>
      </c>
    </row>
    <row r="8" spans="1:4">
      <c r="A8" s="4" t="s">
        <v>482</v>
      </c>
      <c r="D8" s="4" t="s">
        <v>483</v>
      </c>
    </row>
    <row r="9" spans="1:4">
      <c r="A9" s="4" t="s">
        <v>484</v>
      </c>
      <c r="B9" s="7" t="n">
        <v>586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85</v>
      </c>
      <c r="B1" s="2" t="s">
        <v>486</v>
      </c>
    </row>
    <row r="2" spans="1:2">
      <c r="A2" s="4" t="s">
        <v>487</v>
      </c>
    </row>
    <row r="3" spans="1:2">
      <c r="A3" s="3" t="s">
        <v>479</v>
      </c>
    </row>
    <row r="4" spans="1:2">
      <c r="A4" s="4" t="s">
        <v>488</v>
      </c>
      <c r="B4" s="7" t="n">
        <v>16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37</v>
      </c>
      <c r="B1" s="2" t="s">
        <v>138</v>
      </c>
      <c r="C1" s="2" t="s">
        <v>139</v>
      </c>
      <c r="D1" s="2" t="s">
        <v>140</v>
      </c>
      <c r="E1" s="2" t="s">
        <v>141</v>
      </c>
      <c r="F1" s="2" t="s">
        <v>142</v>
      </c>
      <c r="G1" s="2" t="s">
        <v>63</v>
      </c>
      <c r="H1" s="2" t="s">
        <v>143</v>
      </c>
    </row>
    <row r="2" spans="1:8">
      <c r="A2" s="4" t="s">
        <v>144</v>
      </c>
      <c r="E2" s="7" t="n">
        <v>-105622</v>
      </c>
    </row>
    <row r="3" spans="1:8">
      <c r="A3" s="4" t="s">
        <v>145</v>
      </c>
      <c r="B3" s="7" t="n">
        <v>326647</v>
      </c>
    </row>
    <row r="4" spans="1:8">
      <c r="A4" s="4" t="s">
        <v>146</v>
      </c>
      <c r="B4" s="5" t="n">
        <v>4158398</v>
      </c>
      <c r="E4" s="5" t="n">
        <v>-104511</v>
      </c>
    </row>
    <row r="5" spans="1:8">
      <c r="A5" s="4" t="s">
        <v>147</v>
      </c>
      <c r="E5" s="5" t="n">
        <v>-106068</v>
      </c>
    </row>
    <row r="6" spans="1:8">
      <c r="A6" s="4" t="s">
        <v>145</v>
      </c>
      <c r="B6" s="5" t="n">
        <v>159478</v>
      </c>
    </row>
    <row r="7" spans="1:8">
      <c r="A7" s="4" t="s">
        <v>146</v>
      </c>
      <c r="B7" s="5" t="n">
        <v>4158398</v>
      </c>
      <c r="E7" s="5" t="n">
        <v>-104511</v>
      </c>
    </row>
    <row r="8" spans="1:8">
      <c r="A8" s="4" t="s">
        <v>148</v>
      </c>
      <c r="B8" s="5" t="n">
        <v>4142590</v>
      </c>
      <c r="C8" s="7" t="n">
        <v>630</v>
      </c>
      <c r="D8" s="7" t="n">
        <v>3334461</v>
      </c>
      <c r="E8" s="5" t="n">
        <v>-130687</v>
      </c>
      <c r="F8" s="7" t="n">
        <v>935574</v>
      </c>
      <c r="G8" s="7" t="n">
        <v>4139978</v>
      </c>
      <c r="H8" s="7" t="n">
        <v>2612</v>
      </c>
    </row>
    <row r="9" spans="1:8">
      <c r="A9" s="4" t="s">
        <v>149</v>
      </c>
      <c r="C9" s="5" t="n">
        <v>63176</v>
      </c>
    </row>
    <row r="10" spans="1:8">
      <c r="A10" s="4" t="s">
        <v>145</v>
      </c>
      <c r="B10" s="5" t="n">
        <v>336087</v>
      </c>
      <c r="F10" s="5" t="n">
        <v>336159</v>
      </c>
      <c r="G10" s="5" t="n">
        <v>336159</v>
      </c>
      <c r="H10" s="5" t="n">
        <v>-72</v>
      </c>
    </row>
    <row r="11" spans="1:8">
      <c r="A11" s="4" t="s">
        <v>150</v>
      </c>
      <c r="B11" s="5" t="n">
        <v>7769</v>
      </c>
      <c r="E11" s="5" t="n">
        <v>7759</v>
      </c>
      <c r="G11" s="5" t="n">
        <v>7759</v>
      </c>
      <c r="H11" s="5" t="n">
        <v>10</v>
      </c>
    </row>
    <row r="12" spans="1:8">
      <c r="A12" s="4" t="s">
        <v>151</v>
      </c>
      <c r="B12" s="5" t="n">
        <v>-80961</v>
      </c>
      <c r="F12" s="5" t="n">
        <v>-80961</v>
      </c>
      <c r="G12" s="5" t="n">
        <v>-80961</v>
      </c>
    </row>
    <row r="13" spans="1:8">
      <c r="A13" s="4" t="s">
        <v>152</v>
      </c>
      <c r="B13" s="5" t="n">
        <v>4587</v>
      </c>
      <c r="C13" s="7" t="n">
        <v>2</v>
      </c>
      <c r="D13" s="5" t="n">
        <v>4585</v>
      </c>
      <c r="G13" s="5" t="n">
        <v>4587</v>
      </c>
    </row>
    <row r="14" spans="1:8">
      <c r="A14" s="4" t="s">
        <v>153</v>
      </c>
      <c r="C14" s="5" t="n">
        <v>141</v>
      </c>
    </row>
    <row r="15" spans="1:8">
      <c r="A15" s="4" t="s">
        <v>132</v>
      </c>
      <c r="B15" s="5" t="n">
        <v>-99999</v>
      </c>
      <c r="C15" s="7" t="n">
        <v>-5</v>
      </c>
      <c r="F15" s="5" t="n">
        <v>-99994</v>
      </c>
      <c r="G15" s="5" t="n">
        <v>-99999</v>
      </c>
    </row>
    <row r="16" spans="1:8">
      <c r="A16" s="4" t="s">
        <v>154</v>
      </c>
      <c r="C16" s="5" t="n">
        <v>-458</v>
      </c>
    </row>
    <row r="17" spans="1:8">
      <c r="A17" s="4" t="s">
        <v>107</v>
      </c>
      <c r="B17" s="5" t="n">
        <v>23698</v>
      </c>
      <c r="D17" s="5" t="n">
        <v>23698</v>
      </c>
      <c r="G17" s="5" t="n">
        <v>23698</v>
      </c>
    </row>
    <row r="18" spans="1:8">
      <c r="A18" s="4" t="s">
        <v>128</v>
      </c>
      <c r="B18" s="5" t="n">
        <v>211</v>
      </c>
      <c r="H18" s="5" t="n">
        <v>211</v>
      </c>
    </row>
    <row r="19" spans="1:8">
      <c r="A19" s="4" t="s">
        <v>155</v>
      </c>
      <c r="B19" s="5" t="n">
        <v>4333982</v>
      </c>
      <c r="C19" s="7" t="n">
        <v>627</v>
      </c>
      <c r="D19" s="5" t="n">
        <v>3362744</v>
      </c>
      <c r="E19" s="5" t="n">
        <v>-122928</v>
      </c>
      <c r="F19" s="5" t="n">
        <v>1090778</v>
      </c>
      <c r="G19" s="5" t="n">
        <v>4331221</v>
      </c>
      <c r="H19" s="5" t="n">
        <v>2761</v>
      </c>
    </row>
    <row r="20" spans="1:8">
      <c r="A20" s="4" t="s">
        <v>156</v>
      </c>
      <c r="C20" s="5" t="n">
        <v>62859</v>
      </c>
    </row>
    <row r="21" spans="1:8">
      <c r="A21" s="4" t="s">
        <v>157</v>
      </c>
      <c r="E21" s="5" t="n">
        <v>-125906</v>
      </c>
    </row>
    <row r="22" spans="1:8">
      <c r="A22" s="4" t="s">
        <v>145</v>
      </c>
      <c r="B22" s="5" t="n">
        <v>151539</v>
      </c>
    </row>
    <row r="23" spans="1:8">
      <c r="A23" s="4" t="s">
        <v>155</v>
      </c>
      <c r="B23" s="7" t="n">
        <v>4333982</v>
      </c>
      <c r="C23" s="7" t="n">
        <v>627</v>
      </c>
      <c r="D23" s="7" t="n">
        <v>3362744</v>
      </c>
      <c r="E23" s="7" t="n">
        <v>-122928</v>
      </c>
      <c r="F23" s="7" t="n">
        <v>1090778</v>
      </c>
      <c r="G23" s="7" t="n">
        <v>4331221</v>
      </c>
      <c r="H23" s="7" t="n">
        <v>2761</v>
      </c>
    </row>
    <row r="24" spans="1:8">
      <c r="A24" s="4" t="s">
        <v>156</v>
      </c>
      <c r="C24" s="5" t="n">
        <v>62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1:57Z</dcterms:created>
  <dcterms:modified xmlns:dcterms="http://purl.org/dc/terms/" xmlns:xsi="http://www.w3.org/2001/XMLSchema-instance" xsi:type="dcterms:W3CDTF">2017-11-02T16:41:57Z</dcterms:modified>
</cp:coreProperties>
</file>